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Balance Sheets Component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egment, Geographic and Custome"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The Company and Basis of Pres_2"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Balance Sheets Components (Tabl"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egment, Geographic and Custo_2" sheetId="26" state="visible" r:id="rId26"/>
    <sheet xmlns:r="http://schemas.openxmlformats.org/officeDocument/2006/relationships" name="Commitments and Contingencies (" sheetId="27" state="visible" r:id="rId27"/>
    <sheet xmlns:r="http://schemas.openxmlformats.org/officeDocument/2006/relationships" name="Net Loss Per Share (Tables)" sheetId="28" state="visible" r:id="rId28"/>
    <sheet xmlns:r="http://schemas.openxmlformats.org/officeDocument/2006/relationships" name="Acquisitions - Additional Infor" sheetId="29" state="visible" r:id="rId29"/>
    <sheet xmlns:r="http://schemas.openxmlformats.org/officeDocument/2006/relationships" name="Acquisitions - Schedule of Acqu" sheetId="30" state="visible" r:id="rId30"/>
    <sheet xmlns:r="http://schemas.openxmlformats.org/officeDocument/2006/relationships" name="Acquisitions - Schedule of Asse" sheetId="31" state="visible" r:id="rId31"/>
    <sheet xmlns:r="http://schemas.openxmlformats.org/officeDocument/2006/relationships" name="Acquisitions - Schedule of Pro " sheetId="32" state="visible" r:id="rId32"/>
    <sheet xmlns:r="http://schemas.openxmlformats.org/officeDocument/2006/relationships" name="Fair Value Measurements - Addit" sheetId="33" state="visible" r:id="rId33"/>
    <sheet xmlns:r="http://schemas.openxmlformats.org/officeDocument/2006/relationships" name="Fair Value Measurements - Fair " sheetId="34" state="visible" r:id="rId34"/>
    <sheet xmlns:r="http://schemas.openxmlformats.org/officeDocument/2006/relationships" name="Balance Sheets Components - Sch" sheetId="35" state="visible" r:id="rId35"/>
    <sheet xmlns:r="http://schemas.openxmlformats.org/officeDocument/2006/relationships" name="Balance Sheets Components - S_2" sheetId="36" state="visible" r:id="rId36"/>
    <sheet xmlns:r="http://schemas.openxmlformats.org/officeDocument/2006/relationships" name="Balance Sheets Components - S_3" sheetId="37" state="visible" r:id="rId37"/>
    <sheet xmlns:r="http://schemas.openxmlformats.org/officeDocument/2006/relationships" name="Balance Sheets Components - S_4" sheetId="38" state="visible" r:id="rId38"/>
    <sheet xmlns:r="http://schemas.openxmlformats.org/officeDocument/2006/relationships" name="Balance Sheets Components - Add" sheetId="39" state="visible" r:id="rId39"/>
    <sheet xmlns:r="http://schemas.openxmlformats.org/officeDocument/2006/relationships" name="Balance Sheets Components - S_5" sheetId="40" state="visible" r:id="rId40"/>
    <sheet xmlns:r="http://schemas.openxmlformats.org/officeDocument/2006/relationships" name="Balance Sheets Components - S_6" sheetId="41" state="visible" r:id="rId41"/>
    <sheet xmlns:r="http://schemas.openxmlformats.org/officeDocument/2006/relationships" name="Balance Sheets Components - S_7" sheetId="42" state="visible" r:id="rId42"/>
    <sheet xmlns:r="http://schemas.openxmlformats.org/officeDocument/2006/relationships" name="Balance Sheets Components - Oth" sheetId="43" state="visible" r:id="rId43"/>
    <sheet xmlns:r="http://schemas.openxmlformats.org/officeDocument/2006/relationships" name="Leases - Additional Information" sheetId="44" state="visible" r:id="rId44"/>
    <sheet xmlns:r="http://schemas.openxmlformats.org/officeDocument/2006/relationships" name="Leases - Schedule of Lease Rela" sheetId="45" state="visible" r:id="rId45"/>
    <sheet xmlns:r="http://schemas.openxmlformats.org/officeDocument/2006/relationships" name="Leases - Schedule of Lease Cost" sheetId="46" state="visible" r:id="rId46"/>
    <sheet xmlns:r="http://schemas.openxmlformats.org/officeDocument/2006/relationships" name="Leases - Schedule of Undiscount"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Stockholders' Equity - Schedu_3" sheetId="51" state="visible" r:id="rId51"/>
    <sheet xmlns:r="http://schemas.openxmlformats.org/officeDocument/2006/relationships" name="Stockholders' Equity - Schedu_4" sheetId="52" state="visible" r:id="rId52"/>
    <sheet xmlns:r="http://schemas.openxmlformats.org/officeDocument/2006/relationships" name="Income Taxes - Schedule of Prov" sheetId="53" state="visible" r:id="rId53"/>
    <sheet xmlns:r="http://schemas.openxmlformats.org/officeDocument/2006/relationships" name="Income Taxes - Additional Infor" sheetId="54" state="visible" r:id="rId54"/>
    <sheet xmlns:r="http://schemas.openxmlformats.org/officeDocument/2006/relationships" name="Segment, Geographic and Custo_3" sheetId="55" state="visible" r:id="rId55"/>
    <sheet xmlns:r="http://schemas.openxmlformats.org/officeDocument/2006/relationships" name="Segment, Geographic and Custo_4" sheetId="56" state="visible" r:id="rId56"/>
    <sheet xmlns:r="http://schemas.openxmlformats.org/officeDocument/2006/relationships" name="Segment, Geographic and Custo_5" sheetId="57" state="visible" r:id="rId57"/>
    <sheet xmlns:r="http://schemas.openxmlformats.org/officeDocument/2006/relationships" name="Commitments and Contingencies_2" sheetId="58" state="visible" r:id="rId58"/>
    <sheet xmlns:r="http://schemas.openxmlformats.org/officeDocument/2006/relationships" name="Net Loss Per Share - Schedule o" sheetId="59" state="visible" r:id="rId59"/>
    <sheet xmlns:r="http://schemas.openxmlformats.org/officeDocument/2006/relationships" name="Net Loss Per Share - Additional"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35</t>
        </is>
      </c>
      <c r="C8" s="4" t="inlineStr">
        <is>
          <t xml:space="preserve"> </t>
        </is>
      </c>
    </row>
    <row r="9">
      <c r="A9" s="4" t="inlineStr">
        <is>
          <t>Entity Registrant Name</t>
        </is>
      </c>
      <c r="B9" s="4" t="inlineStr">
        <is>
          <t>SiTim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2-0713868</t>
        </is>
      </c>
      <c r="C11" s="4" t="inlineStr">
        <is>
          <t xml:space="preserve"> </t>
        </is>
      </c>
    </row>
    <row r="12">
      <c r="A12" s="4" t="inlineStr">
        <is>
          <t>Entity Address, Address Line One</t>
        </is>
      </c>
      <c r="B12" s="4" t="inlineStr">
        <is>
          <t>5451 Patrick Henry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328-44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IT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361995</v>
      </c>
    </row>
    <row r="28">
      <c r="A28" s="4" t="inlineStr">
        <is>
          <t>Entity Central Index Key</t>
        </is>
      </c>
      <c r="B28" s="4" t="inlineStr">
        <is>
          <t>00014518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s Components</t>
        </is>
      </c>
      <c r="B4" s="4" t="inlineStr">
        <is>
          <t xml:space="preserve">Balance Sheet Components Accounts Receivable, net Accounts receivable, net consisted of the following: As of September 30, 2024 December 31, 2023 December 31, 2022 (in thousands) Accounts receivable, gross $ 30,225 $ 21,911 $ 41,279 Allowance for credit losses (50) (50) (50) Accounts receivable, net $ 30,175 $ 21,861 $ 41,229 Inventories Inventories consisted of the following: As of September 30, 2024 December 31, 2023 (in thousands) Raw materials $ 16,260 $ 17,550 Work in progress 39,471 35,193 Finished goods 16,149 12,796 Total inventories $ 71,880 $ 65,539 Prepaid Expenses and Other Current Assets Prepaid expenses and other current assets consisted of the following: As of September 30, 2024 December 31, 2023 (in thousands) Prepaid expenses $ 3,749 $ 3,563 Other current assets 5,145 4,078 Total prepaid expenses and other current assets $ 8,894 $ 7,641 Property and Equipment, net Property and equipment, net consisted of the following: As of September 30, 2024 December 31, 2023 (in thousands) Lab and manufacturing equipment $ 94,402 $ 80,772 Computer equipment 3,731 3,541 Furniture and fixtures 1,171 969 Construction in progress 18,227 5,978 Leasehold improvements 7,945 7,847 125,476 99,107 Accumulated depreciation (55,787) (44,422) Total property and equipment, net $ 69,689 $ 54,685 Depreciation expense related to property and equipment was $4.0 million and $3.3 million for the three months ended September 30, 2024 and 2023, respectively, and $11.4 million and $9.8 million for the nine months ended September 30, 2024 and 2023, respectively. Intangible Assets, net Intangible assets, net consisted of the following: As of September 30, 2024 December 31, 2023 (in thousands) Gross Assets Accumulated Amortization Net Assets Gross Assets Accumulated Amortization Net Assets Developed technology $ 96,700 $ (7,371) $ 89,329 $ 96,700 $ (159) $ 96,541 Contract based royalty asset $ 5,900 $ (1,229) $ 4,671 $ 5,900 $ (121) $ 5,779 Internal use software $ 9,434 $ (9,434) $ — $ 9,434 $ (9,234) $ 200 Purchased software 15,464 (11,569) 3,895 15,110 (10,051) 5,059 Total amortizable intangible assets $ 127,498 $ (29,603) $ 97,895 $ 127,144 $ (19,565) $ 107,579 In-process research and development $ 69,500 $ — $ 69,500 $ 69,500 $ — $ 69,500 Total intangible assets $ 196,998 $ (29,603) $ 167,395 $ 196,644 $ (19,565) $ 177,079 Amortization expense for intangible assets was $3.9 million and $0.7 million for the three months ended September 30, 2024 and 2023, respectively, and $10.0 million and $1.9 million for the nine months ended September 30, 2024 and 2023, respectively. The estimated aggregate future amortization expense for intangible assets subject to amortization as of September 30, 2024 is summarized as below: (in thousands) 2024 (remainder) $ 3,948 2025 15,381 2026 15,039 2027 14,670 2028 12,948 2029 and beyond 35,909 $ 97,895 Accrued Expenses and Other Current Liabilities Accrued expenses and other current liabilities consisted of the following: As of September 30, 2024 December 31, 2023 (in thousands) Accrued payroll and related benefits $ 8,351 $ 6,358 Revenue reserves 3,723 2,954 Sales-based earnout liability, current 18,060 19,733 Acquisition consideration payable, current 39,245 75,695 Short term lease liability 2,680 2,601 Other accrued expenses 4,917 5,363 Total accrued expenses and other current liabilities $ 76,976 $ 112,704 The Company has consolidated the deferred non-recurring engineering services and accrued customer rebates into the Other accrued expenses line item above as the amounts are not significant. The prior period balance has been updated to reflect current period presentation. Other Non-current Liabilities Other non-current liabilities consisted of the following: As of September 30, 2024 December 31, 2023 (in thousands) Sales-based earnout liability, non-current $ 81,797 $ 83,728 Acquisition consideration payable, non-current 1,000 33,086 Long term lease liability 3,951 5,423 Total other non-current liabilities $ 86,748 $ 122,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office space in California, Michigan, Malaysia, Japan, Taiwan, the Netherlands, Finland, Ukraine, and India, all under non-cancellable operating leases with various expiration dates through May 2029. The remaining lease terms vary from a few months to five years. For certain of its leases the Company has options to extend the lease term for periods varying from one The table below presents the operating lease-related assets and liabilities recorded on the condensed consolidated balance sheets as of September 30, 2024 and December 31, 2023: As of September 30, 2024 December 31, 2023 (in thousands) Right-of-use assets $ 6,927 $ 8,262 Lease liabilities included in accrued expenses and other current liabilities 2,680 2,601 Lease liabilities included in other non-current liabilities 3,951 5,423 Total operating lease liabilities $ 6,631 $ 8,024 Weighted-average remaining lease term (years) 2.6 3.1 Weighted-average discount rate 4.9 % 4.5 % The table below presents certain information related to the lease costs for operating leases for the three and nine months ended September 30, 2024 and 2023: Three Months Ended Nine Months Ended 2024 2023 2024 2023 (in thousands) Operating lease cost $ 794 $ 754 $ 2,295 $ 2,272 Short-term lease cost 236 209 650 521 Variable lease cost 582 194 1,231 632 Total lease cost $ 1,612 $ 1,157 $ 4,176 $ 3,425 Cash paid for operating lease liabilities was $0.8 million and $0.8 million for the three months ended September 30, 2024 and 2023, respectively. Cash paid for operating lease liabilities was $2.4 million and $2.3 million for the nine months ended September 30, 2024 and 2023, respectively. Operating Lease Cash Flows The table below reconciles the undiscounted cash flows for each of the first five years and total of the remaining years to the operating lease liabilities recorded on the condensed consolidated balance sheet as of September 30, 2024: (in thousands) Remainder of 2024 $ 825 2025 3,009 2026 2,350 2027 586 2028 232 2029 and beyond 86 Total minimum lease payments 7,088 Less: amount of lease payments representing interest (457) Present value of future minimum lease payments 6,631 Less: current obligations under leases (2,680) Long-term lease liabilities $ 3,9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At-The-Market offering On February 27, 2024, the Company entered into a Sales Agreement ("Sales Agreement"), with Stifel, Nicolaus &amp; Company, Incorporated ("Stifel"), under which the Company may offer and sell from time to time at its sole discretion, up to an aggregate of 1,200,000 shares of its common stock, par value $0.0001 per share, through Stifel acting as its sales agent. The Company used the net proceeds from the shares of common stock offered and sold to replenish funds expended to satisfy anticipated tax withholding and remittance obligations related to the net settlement upon vesting of restricted stock unit awards (“RSU”) granted to employees under the equity incentive plans. The Company has filed a prospectus supplement pursuant to the Sales Agreement for the offer and sale of up to an aggregate of 1,200,000 shares of its common stock. Subject to the terms and conditions of the Sales Agreement, Stifel will sell the common stock from time to time, based upon instructions from the Company. The Company agreed to pay Stifel a commission of up to 3% of the gross sales proceeds of any common stock sold through Stifel under the Sales Agreement. During the three months ended September 30, 2024, the Company sold 100,000 shares of its common stock through Stifel under the Sales Agreement at a weighted average price of $137.85 per share resulting in net proceeds to the Company of $13.3 million, after deducting underwriting discounts and commissions of $0.3 million and offering costs of $0.2 million. During the nine months ended September 30, 2024, the Company sold 232,500 shares of its common stock through Stifel under the Sales Agreement at a weighted average price of $126.93 per share resulting in net proceeds to the Company of $28.4 million, after deducting underwriting discounts and commissions of $0.6 million and deferred offering costs of $0.5 million. Equity Incentive Plans The following table summarizes the RSU, performance based restricted stock units ("PRSU"), and multi-year performance restricted stock units ("MYPSU") activity for the three and nine months ended September 30, 2024: RSU Grant Date PRSU Grant Date MYPSU Grant Date Unvested at December 31, 2023 1,238,417 $ 103.8 108,622 $ 145.5 285,880 $ 88.6 Granted 391,669 110.8 146,116 77.4 — — Vested (229,644) 86.0 — — — — Forfeited (13,170) 126.0 (55,532) 123.6 — — Unvested at March 31, 2024 1,387,272 $ 108.5 199,206 $ 101.5 285,880 $ 88.6 Granted 80,159 101.2 — — — — Vested (248,988) 85.7 — — — — Forfeited (26,539) 136.3 — — — — Unvested at June 30, 2024 1,191,904 $ 112.1 199,206 $ 101.5 285,880 $ 88.6 Granted 164,236 123.8 10,838 155.6 — — Vested (216,298) 84.4 — — — — Forfeited (17,946) 126.3 — — — — Unvested at September 30, 2024 1,121,896 $ 118.9 210,044 $ 104.3 285,880 $ 88.6 The following summarizes the number and value of the shares withheld for employee taxes: Three Months Ended Nine Months Ended 2024 2023 2024 2023 (in thousands, except share data) Shares withheld for taxes 86,593 94,774 257,599 276,404 Amount withheld for taxes $ 12,198 $ 11,651 $ 32,566 $ 30,992 In March 2024, the Compensation Committee approved target bonus amounts based on the achievement of revenue and individual performance goals for the fiscal year 2024 (the "2024 Goals"). The awards for the actual payouts are granted in the quarter following the end of the performance period. The target bonuses were granted based on a fixed dollar amount to be settled in RSUs on the vesting date and hence the awards have been classified as liability-based awards until settled. Such expense is included in the non-cash adjustment within stock-based compensation expense on the condensed consolidated cash flow statements. The liability of $2.1 million for 2024 Goals was recorded as accrued expenses and other current liabilities in the condensed consolidated balance sheet as of September 30, 2024. In March 2024 and August 2024, the Compensation Committee of the Company approved PRSUs for the fiscal year 2024 with performance goals based on the achievement of relative total stockholder return with a two year and a three year performance period (the "2024 TSR PRSU Goals"). The grant-date fair value of each PRSU was determined using Monte Carlo simulation model. The assumptions used in the Monte Carlo simulation for the March 2024 awards included expected volatility of 74.7%, risk free rate of 4.5%, no expected dividend yield and expected term of 2.8 years. The assumptions used in the Monte Carlo simulation for the August 2024 awards included expected volatility ranging from 60.5% to 71.9%, risk free rate ranging from 3.9% to 4.3%, no expected dividend yield and expected term ranging from 1.4 years to 2.4 years. The Company recognizes the expense related to the 2024 TSR PRSU Goals on a graded-vesting method over the requisite performance period. These grants are included in the PRSU awards granted in the table above. The Company also operates a bonus plan for certain employees which are based on a fixed dollar amount to be settled in RSUs. These awards are categorized as liability-based awards until settled. Once settled, these awards are reflected as RSU granted in the above table. Such expense is included in the non-cash adjustment within stock-based compensation expense on the condensed consolidated cash flow statements. The liability of $1.0 million was recorded as accrued expenses and other current liabilities in the condensed consolidated balance sheet as of September 30, 2024. Stock-Based Compensation The following table presents the detail of stock-based compensation expense amounts included in the condensed consolidated statement of operations for each of the periods presented: Three Months Ended Nine Months Ended 2024 2023 2024 2023 (in thousands) Equity based awards Cost of revenue $ 470 $ 725 $ 961 $ 2,050 Research and development 8,526 7,375 25,762 24,386 Selling, general and administrative 11,710 10,385 35,801 29,940 $ 20,706 $ 18,485 $ 62,524 $ 56,376 Liability based awards - to be settled in equity Cost of revenue $ 25 $ 23 $ 41 $ 51 Research and development 866 481 2,220 1,484 Selling, general and administrative 1,215 540 2,646 1,314 $ 2,106 $ 1,044 $ 4,907 $ 2,849 Total stock-based compensation expense - equity and liability based $ 22,812 $ 19,529 $ 67,431 $ 59,225 Stock-based compensation expense recorded to additional paid-in capital Equity based awards $ 20,706 $ 18,485 $ 62,524 $ 56,376 Liability based awards - settled in equity 1,009 831 3,633 3,117 Stock compensation expense capitalized to inventory 200 — 1,005 — Total stock-based compensation expense recorded to additional paid-in capital $ 21,915 $ 19,316 $ 67,162 $ 59,493 The following table presents the unrecognized compensation costs and related weighted average period of recognition as of September 30, 2024: Unrecognized Compensation Costs (in millions) Weighted Average Period of Recognition (in years) RSUs $ 122.1 2.0 PRSUs $ 13.8 1.2 MYPSUs $ 3.9 0.9 Liability-based awards $ 3.8 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quarterly provision for income taxes is based on applying the estimated annual effective tax rate to the year to date pre-tax income, plus any discrete items. The Company updates its estimate of its annual effective tax rate at the end of each quarterly period. The estimate takes into account annual forecasted income before income taxes, the geographic mix of income before income taxes and any significant permanent tax items. The following table presents the provision for income taxes and the effective tax rates for the three and nine months ended September 30, 2024 and 2023: Three Months Ended Nine Months Ended 2024 2023 2024 2023 (in thousands) Loss before income taxes $ (19,196) $ (18,076) $ (74,674) $ (60,395) Income tax benefit (expense) (119) (49) (114) (142) Effective tax rate 0.6 % 0.3 % 0.2 % 0.2 % The Company’s effective tax rate may vary from the U.S. federal statutory tax rate due to the change in the mix of earnings in tax jurisdictions with different statutory rates, benefits related to tax credits and the tax impact of non-deductible expenses, existence of full valuation allowance on its deferred tax assets, and other permanent differences between income before income taxes and taxable income.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Based on management’s assessment of the realizability of deferred tax assets, the Company continues to maintain a full valuation reserve on its deferred tax assets as of September 30, 2024. The income tax provision was less than $0.2 million for both the three and nine months ended September 30, 2024 and 2023. The effective tax rate was less than 1% for both the three and nine months ended September 30, 2024 and 2023. The provision for income taxes is primarily related to the foreign subsidiaries’ local country obligations. The U.S. effective tax rate is less than 1% and is due to minimum state tax. There is no federal provision for income taxes as the Company has sufficient carryforward of net operating losses to offset any operating income earned since inception and has projected an operating loss in the current year. As of September 30, 2024 and December 31, 2023, the Company had $2.3 million and $2.3 million, respectively, of total unrecognized tax benefits. If the Company is able to eventually recognize these uncertain tax positions, none of the unrecognized benefits would reduce the Company’s effective tax rate due to the full valuation allowance on the Company’s deferred tax assets. The Company’s policy is to record interest and penalties related to unrecognized tax benefits as income tax expense. For the three and nine months ended September 30, 2024 and 2023, the Company recorded immaterial amounts related to the accrual of interest and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Geographic and Customer Information</t>
        </is>
      </c>
      <c r="B1" s="2" t="inlineStr">
        <is>
          <t>9 Months Ended</t>
        </is>
      </c>
    </row>
    <row r="2">
      <c r="B2" s="2" t="inlineStr">
        <is>
          <t>Sep. 30, 2024</t>
        </is>
      </c>
    </row>
    <row r="3">
      <c r="A3" s="3" t="inlineStr">
        <is>
          <t>Segment Reporting [Abstract]</t>
        </is>
      </c>
      <c r="B3" s="4" t="inlineStr">
        <is>
          <t xml:space="preserve"> </t>
        </is>
      </c>
    </row>
    <row r="4">
      <c r="A4" s="4" t="inlineStr">
        <is>
          <t>Segment, Geographic and Customer Information</t>
        </is>
      </c>
      <c r="B4" s="4" t="inlineStr">
        <is>
          <t xml:space="preserve">Segment, Geographic and Customer Information The Company operates in one reportable segment related to the sale of Precision Timing solutions to the global electronics industry. Revenue by geographic area is presented based upon the ship-to location of the customers who purchased the Company’s products, which may be different from the geographic locations of the ultimate end customers. The following table sets forth revenue by country for countries with 10% or more of the Company’s revenue during any of the periods presented: Three Months Ended Nine Months Ended 2024 2023 2024 2023 (in thousands) Taiwan $ 20,854 $ 13,181 $ 42,465 $ 29,085 Hong Kong 17,010 8,673 42,546 21,519 United States 3,795 3,868 11,428 15,493 Singapore 5,291 3,110 11,759 10,558 Other 10,748 6,688 26,388 24,935 Total $ 57,698 $ 35,520 $ 134,586 $ 101,590 The following table sets forth the Company’s total property and equipment attributable to operations by country as of the periods presented: As of September 30, 2024 December 31, 2023 (in thousands) United States $ 38,824 $ 22,540 Malaysia 13,444 14,471 Taiwan 7,682 6,520 Other 9,739 11,154 $ 69,689 $ 54,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We did not have any amounts accrued towards these matters as of September 30, 2024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and specified environmental matters. Further, the Company’s obligations under these agreements may be limited in terms of time, amount, or the scope of its responsibility and in some instances, the Company may have recourse against third-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material indemnification claims under these agreements. Purchase Commitments The Company purchases components from a variety of suppliers and uses several contract manufacturers to provide manufacturing services for its products. During the normal course of business, in order to manage manufacturing lead times and to help ensure adequate component supply, the Company enters into agreements with the Company’s contract manufacturers and suppliers that allow them to procure inventory based upon criteria as defined by the Company. In addition, the Company has a multi-year agreement to purchase minimum quantities of MEMS wafers and is responsible for research and development, tooling, and samples cost under the agreement. A portion of the Company’s reported purchase commitments arising from these agreements consists of firm, non-cancelable purchase commitments. In certain instances, these agreements allow the Company the option to cancel, reschedule, and adjust the Company’s requirements based on its business needs prior to when production starts. However, in situations where the Company is unable to cancel, reschedule, or adjust the purchase commitment due to changing customer demand, excess inventories could result in material inventory provisions. Total future non-cancelable purchase commitments as of September 30, 2024 were as follows: (in thousands) Remainder of 2024 $ 2,872 2025 8,695 2026 8,317 2027 1,419 2028 525 Total $ 21,8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following table summarizes the computation of basic and diluted net loss per share attributable to common stockholders of the Company: Three Months Ended September 30, Nine Months Ended September 30, 2024 2023 2024 2023 (in thousands, except per share data) Net loss attributable to common stockholders $ (19,315) $ (18,125) $ (74,788) $ (60,537) Weighted-average shares outstanding Weighted average shares used to compute basic net loss per share 23,237 22,326 23,001 22,065 Dilutive effect of employee equity incentive plans — — — — Weighted average shares used to compute diluted net loss per share 23,237 22,326 23,001 22,065 Net loss attributable to common stockholders per share, basic $ (0.83) $ (0.81) $ (3.25) $ (2.74) Net loss attributable to common stockholders per share, diluted $ (0.83) $ (0.81) $ (3.25) $ (2.74) Potential dilutive securities include dilutive common shares from share-based awards attributable to the assumed exercise of restricted stock unit awards using the treasury stock method. Under the treasury stock method, potential common shares outstanding are not included in the computation of diluted net income per share if their effect is anti-dilutive. Anti-dilutive potential shares from share-based awards are excluded from the calculation of diluted earnings per share if either their exercise price exceeded the average market price during the period, or the share-based awards were determined to be anti-dilutive based on applying the treasury stock method. During the three months ended September 30, 2024 and 2023, the Company had 537,475 and 960,848 potential shares from share-based awards that are anti-dilutive, respectively. During the nine months ended September 30, 2024 and 2023, the Company had 582,264 and 1,143,888 potential shares from share-based awards that are anti-dilutiv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9315</v>
      </c>
      <c r="C4" s="6" t="n">
        <v>-18125</v>
      </c>
      <c r="D4" s="6" t="n">
        <v>-74788</v>
      </c>
      <c r="E4" s="6" t="n">
        <v>-6053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39" customWidth="1" min="1" max="1"/>
    <col width="70"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September 30, 2024, the Company’s following directors and officers (as defined in Rule 16a-1(f) under the Exchange Act) adopted or terminated a “Rule 10b5-1 trading arrangement” (as defined in Item 408(a) of Regulation S-K of the Exchange Act) set forth in the table below, each of which is intended to satisfy the affirmative defense conditions of Rule 10b5-1(c): Name of the Director or Officer Designation of Director or Officer Action Adoption/Termination Date Rule 10b5-1 Expiration Date (1) Number of securities to be sold Rajesh Vashist * Chief Executive Officer Adoption March 15, 2024 X March 15, 2025 25,000 Katherine Schuelke Director Adoption September 6, 2024 X December 5, 2025 6,933 Lionel Bonnot Executive Vice President, Worldwide Sales and Business Development Adoption September, 11, 2024 X August 29, 2025 23,879 Piyush Sevalia Executive Vice President, Marketing Adoption September, 11, 2024 X June 30, 2025 19,736 Vincent Pangrazio Executive Vice President, Chief Legal Officer and Corporate Secretary Adoption September 13, 2024 X November 28, 2025 8,974 (1) Each director and officer's trading arrangement terminates on the earliest of: (i) date stated above (ii) the first date on which all trades set forth in the trading arrangement have been executed, or (iii) such date the trading arrangement is otherwise terminated according to its term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ajesh Vashis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ajesh Vashist</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rch 15, 2024</t>
        </is>
      </c>
      <c r="C13" s="4" t="inlineStr">
        <is>
          <t xml:space="preserve"> </t>
        </is>
      </c>
    </row>
    <row r="14">
      <c r="A14" s="4" t="inlineStr">
        <is>
          <t>Expiration Date</t>
        </is>
      </c>
      <c r="B14" s="4" t="inlineStr">
        <is>
          <t>March 15, 2025</t>
        </is>
      </c>
      <c r="C14" s="4" t="inlineStr">
        <is>
          <t xml:space="preserve"> </t>
        </is>
      </c>
    </row>
    <row r="15">
      <c r="A15" s="4" t="inlineStr">
        <is>
          <t>Arrangement Duration</t>
        </is>
      </c>
      <c r="B15" s="4" t="inlineStr">
        <is>
          <t>365 days</t>
        </is>
      </c>
      <c r="C15" s="4" t="inlineStr">
        <is>
          <t xml:space="preserve"> </t>
        </is>
      </c>
    </row>
    <row r="16">
      <c r="A16" s="4" t="inlineStr">
        <is>
          <t>Aggregate Available</t>
        </is>
      </c>
      <c r="B16" s="5" t="n">
        <v>25000</v>
      </c>
      <c r="C16" s="5" t="n">
        <v>25000</v>
      </c>
    </row>
    <row r="17">
      <c r="A17" s="4" t="inlineStr">
        <is>
          <t>Katherine Schuelk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Katherine Schuelke</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6, 2024</t>
        </is>
      </c>
      <c r="C22" s="4" t="inlineStr">
        <is>
          <t xml:space="preserve"> </t>
        </is>
      </c>
    </row>
    <row r="23">
      <c r="A23" s="4" t="inlineStr">
        <is>
          <t>Expiration Date</t>
        </is>
      </c>
      <c r="B23" s="4" t="inlineStr">
        <is>
          <t>December 5, 2025</t>
        </is>
      </c>
      <c r="C23" s="4" t="inlineStr">
        <is>
          <t xml:space="preserve"> </t>
        </is>
      </c>
    </row>
    <row r="24">
      <c r="A24" s="4" t="inlineStr">
        <is>
          <t>Arrangement Duration</t>
        </is>
      </c>
      <c r="B24" s="4" t="inlineStr">
        <is>
          <t>455 days</t>
        </is>
      </c>
      <c r="C24" s="4" t="inlineStr">
        <is>
          <t xml:space="preserve"> </t>
        </is>
      </c>
    </row>
    <row r="25">
      <c r="A25" s="4" t="inlineStr">
        <is>
          <t>Aggregate Available</t>
        </is>
      </c>
      <c r="B25" s="5" t="n">
        <v>6933</v>
      </c>
      <c r="C25" s="5" t="n">
        <v>6933</v>
      </c>
    </row>
    <row r="26">
      <c r="A26" s="4" t="inlineStr">
        <is>
          <t>Lionel Bonnot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Lionel Bonnot</t>
        </is>
      </c>
      <c r="C28" s="4" t="inlineStr">
        <is>
          <t xml:space="preserve"> </t>
        </is>
      </c>
    </row>
    <row r="29">
      <c r="A29" s="4" t="inlineStr">
        <is>
          <t>Title</t>
        </is>
      </c>
      <c r="B29" s="4" t="inlineStr">
        <is>
          <t>Executive Vice President, Worldwide Sales and Business Development</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September, 11, 2024</t>
        </is>
      </c>
      <c r="C31" s="4" t="inlineStr">
        <is>
          <t xml:space="preserve"> </t>
        </is>
      </c>
    </row>
    <row r="32">
      <c r="A32" s="4" t="inlineStr">
        <is>
          <t>Expiration Date</t>
        </is>
      </c>
      <c r="B32" s="4" t="inlineStr">
        <is>
          <t>August 29, 2025</t>
        </is>
      </c>
      <c r="C32" s="4" t="inlineStr">
        <is>
          <t xml:space="preserve"> </t>
        </is>
      </c>
    </row>
    <row r="33">
      <c r="A33" s="4" t="inlineStr">
        <is>
          <t>Arrangement Duration</t>
        </is>
      </c>
      <c r="B33" s="4" t="inlineStr">
        <is>
          <t>352 days</t>
        </is>
      </c>
      <c r="C33" s="4" t="inlineStr">
        <is>
          <t xml:space="preserve"> </t>
        </is>
      </c>
    </row>
    <row r="34">
      <c r="A34" s="4" t="inlineStr">
        <is>
          <t>Aggregate Available</t>
        </is>
      </c>
      <c r="B34" s="5" t="n">
        <v>23879</v>
      </c>
      <c r="C34" s="5" t="n">
        <v>23879</v>
      </c>
    </row>
    <row r="35">
      <c r="A35" s="4" t="inlineStr">
        <is>
          <t>Piyush Sevalia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Piyush Sevalia</t>
        </is>
      </c>
      <c r="C37" s="4" t="inlineStr">
        <is>
          <t xml:space="preserve"> </t>
        </is>
      </c>
    </row>
    <row r="38">
      <c r="A38" s="4" t="inlineStr">
        <is>
          <t>Title</t>
        </is>
      </c>
      <c r="B38" s="4" t="inlineStr">
        <is>
          <t>Executive Vice President, Marketing</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September, 11, 2024</t>
        </is>
      </c>
      <c r="C40" s="4" t="inlineStr">
        <is>
          <t xml:space="preserve"> </t>
        </is>
      </c>
    </row>
    <row r="41">
      <c r="A41" s="4" t="inlineStr">
        <is>
          <t>Expiration Date</t>
        </is>
      </c>
      <c r="B41" s="4" t="inlineStr">
        <is>
          <t>June 30, 2025</t>
        </is>
      </c>
      <c r="C41" s="4" t="inlineStr">
        <is>
          <t xml:space="preserve"> </t>
        </is>
      </c>
    </row>
    <row r="42">
      <c r="A42" s="4" t="inlineStr">
        <is>
          <t>Arrangement Duration</t>
        </is>
      </c>
      <c r="B42" s="4" t="inlineStr">
        <is>
          <t>292 days</t>
        </is>
      </c>
      <c r="C42" s="4" t="inlineStr">
        <is>
          <t xml:space="preserve"> </t>
        </is>
      </c>
    </row>
    <row r="43">
      <c r="A43" s="4" t="inlineStr">
        <is>
          <t>Aggregate Available</t>
        </is>
      </c>
      <c r="B43" s="5" t="n">
        <v>19736</v>
      </c>
      <c r="C43" s="5" t="n">
        <v>19736</v>
      </c>
    </row>
    <row r="44">
      <c r="A44" s="4" t="inlineStr">
        <is>
          <t>Vincent Pangrazio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Name</t>
        </is>
      </c>
      <c r="B46" s="4" t="inlineStr">
        <is>
          <t>Vincent Pangrazio</t>
        </is>
      </c>
      <c r="C46" s="4" t="inlineStr">
        <is>
          <t xml:space="preserve"> </t>
        </is>
      </c>
    </row>
    <row r="47">
      <c r="A47" s="4" t="inlineStr">
        <is>
          <t>Title</t>
        </is>
      </c>
      <c r="B47" s="4" t="inlineStr">
        <is>
          <t>Executive Vice President, Chief Legal Officer and Corporate Secretary</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September 13, 2024</t>
        </is>
      </c>
      <c r="C49" s="4" t="inlineStr">
        <is>
          <t xml:space="preserve"> </t>
        </is>
      </c>
    </row>
    <row r="50">
      <c r="A50" s="4" t="inlineStr">
        <is>
          <t>Expiration Date</t>
        </is>
      </c>
      <c r="B50" s="4" t="inlineStr">
        <is>
          <t>November 28, 2025</t>
        </is>
      </c>
      <c r="C50" s="4" t="inlineStr">
        <is>
          <t xml:space="preserve"> </t>
        </is>
      </c>
    </row>
    <row r="51">
      <c r="A51" s="4" t="inlineStr">
        <is>
          <t>Arrangement Duration</t>
        </is>
      </c>
      <c r="B51" s="4" t="inlineStr">
        <is>
          <t>441 days</t>
        </is>
      </c>
      <c r="C51" s="4" t="inlineStr">
        <is>
          <t xml:space="preserve"> </t>
        </is>
      </c>
    </row>
    <row r="52">
      <c r="A52" s="4" t="inlineStr">
        <is>
          <t>Aggregate Available</t>
        </is>
      </c>
      <c r="B52" s="5" t="n">
        <v>8974</v>
      </c>
      <c r="C52" s="5" t="n">
        <v>897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wholly-owned subsidiaries. All intercompany transactions and balances have been eliminated in consolidation.</t>
        </is>
      </c>
    </row>
    <row r="5">
      <c r="A5" s="4" t="inlineStr">
        <is>
          <t>Recently Accounting Pronouncements</t>
        </is>
      </c>
      <c r="B5" s="4" t="inlineStr">
        <is>
          <t>Recent Accounting Pronouncements In November 2023, the FASB issued ASU No. 2023-07, “Improvements to Reportable Segment Disclosures (Topic 280)” in order to require disclosure of incremental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to be applied retrospectively to all prior periods presented in the financial statements and is effective for our Annual Report on Form 10-K for the fiscal year ended December 31, 2024, with early adoption permitted. We do not expect the standard to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89</v>
      </c>
      <c r="C3" s="6" t="n">
        <v>9468</v>
      </c>
    </row>
    <row r="4">
      <c r="A4" s="4" t="inlineStr">
        <is>
          <t>Short-term investments in held-to-maturity securities</t>
        </is>
      </c>
      <c r="B4" s="5" t="n">
        <v>426307</v>
      </c>
      <c r="C4" s="5" t="n">
        <v>518733</v>
      </c>
    </row>
    <row r="5">
      <c r="A5" s="4" t="inlineStr">
        <is>
          <t>Accounts receivable, net</t>
        </is>
      </c>
      <c r="B5" s="5" t="n">
        <v>30175</v>
      </c>
      <c r="C5" s="5" t="n">
        <v>21861</v>
      </c>
    </row>
    <row r="6">
      <c r="A6" s="4" t="inlineStr">
        <is>
          <t>Inventories</t>
        </is>
      </c>
      <c r="B6" s="5" t="n">
        <v>71880</v>
      </c>
      <c r="C6" s="5" t="n">
        <v>65539</v>
      </c>
    </row>
    <row r="7">
      <c r="A7" s="4" t="inlineStr">
        <is>
          <t>Prepaid expenses and other current assets</t>
        </is>
      </c>
      <c r="B7" s="5" t="n">
        <v>8894</v>
      </c>
      <c r="C7" s="5" t="n">
        <v>7641</v>
      </c>
    </row>
    <row r="8">
      <c r="A8" s="4" t="inlineStr">
        <is>
          <t>Total current assets</t>
        </is>
      </c>
      <c r="B8" s="5" t="n">
        <v>545745</v>
      </c>
      <c r="C8" s="5" t="n">
        <v>623242</v>
      </c>
    </row>
    <row r="9">
      <c r="A9" s="4" t="inlineStr">
        <is>
          <t>Property and equipment, net</t>
        </is>
      </c>
      <c r="B9" s="5" t="n">
        <v>69689</v>
      </c>
      <c r="C9" s="5" t="n">
        <v>54685</v>
      </c>
    </row>
    <row r="10">
      <c r="A10" s="4" t="inlineStr">
        <is>
          <t>Intangible assets, net</t>
        </is>
      </c>
      <c r="B10" s="5" t="n">
        <v>167395</v>
      </c>
      <c r="C10" s="5" t="n">
        <v>177079</v>
      </c>
    </row>
    <row r="11">
      <c r="A11" s="4" t="inlineStr">
        <is>
          <t>Right-of-use assets, net</t>
        </is>
      </c>
      <c r="B11" s="5" t="n">
        <v>6927</v>
      </c>
      <c r="C11" s="5" t="n">
        <v>8262</v>
      </c>
    </row>
    <row r="12">
      <c r="A12" s="4" t="inlineStr">
        <is>
          <t>Goodwill</t>
        </is>
      </c>
      <c r="B12" s="5" t="n">
        <v>87098</v>
      </c>
      <c r="C12" s="5" t="n">
        <v>87098</v>
      </c>
    </row>
    <row r="13">
      <c r="A13" s="4" t="inlineStr">
        <is>
          <t>Other assets</t>
        </is>
      </c>
      <c r="B13" s="5" t="n">
        <v>1049</v>
      </c>
      <c r="C13" s="5" t="n">
        <v>1317</v>
      </c>
    </row>
    <row r="14">
      <c r="A14" s="4" t="inlineStr">
        <is>
          <t>Total assets</t>
        </is>
      </c>
      <c r="B14" s="5" t="n">
        <v>877903</v>
      </c>
      <c r="C14" s="5" t="n">
        <v>951683</v>
      </c>
    </row>
    <row r="15">
      <c r="A15" s="3" t="inlineStr">
        <is>
          <t>Current liabilities:</t>
        </is>
      </c>
      <c r="B15" s="4" t="inlineStr">
        <is>
          <t xml:space="preserve"> </t>
        </is>
      </c>
      <c r="C15" s="4" t="inlineStr">
        <is>
          <t xml:space="preserve"> </t>
        </is>
      </c>
    </row>
    <row r="16">
      <c r="A16" s="4" t="inlineStr">
        <is>
          <t>Accounts payable</t>
        </is>
      </c>
      <c r="B16" s="5" t="n">
        <v>17944</v>
      </c>
      <c r="C16" s="5" t="n">
        <v>8690</v>
      </c>
    </row>
    <row r="17">
      <c r="A17" s="4" t="inlineStr">
        <is>
          <t>Accrued expenses and other current liabilities</t>
        </is>
      </c>
      <c r="B17" s="5" t="n">
        <v>76976</v>
      </c>
      <c r="C17" s="5" t="n">
        <v>112704</v>
      </c>
    </row>
    <row r="18">
      <c r="A18" s="4" t="inlineStr">
        <is>
          <t>Total current liabilities</t>
        </is>
      </c>
      <c r="B18" s="5" t="n">
        <v>94920</v>
      </c>
      <c r="C18" s="5" t="n">
        <v>121394</v>
      </c>
    </row>
    <row r="19">
      <c r="A19" s="4" t="inlineStr">
        <is>
          <t>Other non-current liabilities</t>
        </is>
      </c>
      <c r="B19" s="5" t="n">
        <v>86748</v>
      </c>
      <c r="C19" s="5" t="n">
        <v>122237</v>
      </c>
    </row>
    <row r="20">
      <c r="A20" s="4" t="inlineStr">
        <is>
          <t>Total liabilities</t>
        </is>
      </c>
      <c r="B20" s="5" t="n">
        <v>181668</v>
      </c>
      <c r="C20" s="5" t="n">
        <v>243631</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 200,000 shares authorized; 23,362 and 22,692 shares issued and outstanding at September 30, 2024 and December 31, 2023</t>
        </is>
      </c>
      <c r="B23" s="5" t="n">
        <v>2</v>
      </c>
      <c r="C23" s="5" t="n">
        <v>2</v>
      </c>
    </row>
    <row r="24">
      <c r="A24" s="4" t="inlineStr">
        <is>
          <t>Additional paid-in capital</t>
        </is>
      </c>
      <c r="B24" s="5" t="n">
        <v>859421</v>
      </c>
      <c r="C24" s="5" t="n">
        <v>796450</v>
      </c>
    </row>
    <row r="25">
      <c r="A25" s="4" t="inlineStr">
        <is>
          <t>Accumulated deficit</t>
        </is>
      </c>
      <c r="B25" s="5" t="n">
        <v>-163188</v>
      </c>
      <c r="C25" s="5" t="n">
        <v>-88400</v>
      </c>
    </row>
    <row r="26">
      <c r="A26" s="4" t="inlineStr">
        <is>
          <t>Total stockholders’ equity</t>
        </is>
      </c>
      <c r="B26" s="5" t="n">
        <v>696235</v>
      </c>
      <c r="C26" s="5" t="n">
        <v>708052</v>
      </c>
    </row>
    <row r="27">
      <c r="A27" s="4" t="inlineStr">
        <is>
          <t>Total liabilities and stockholders’ equity</t>
        </is>
      </c>
      <c r="B27" s="6" t="n">
        <v>877903</v>
      </c>
      <c r="C27" s="6" t="n">
        <v>951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acquisition date fair value of the purchase consideration was $259.2 million, which comprised the following: Estimated Fair Value (in thousands) Fixed consideration $ 139,946 Fair value of sales-based earnout liability 102,278 Settlement of pre-existing arrangement 16,974 Total purchase consideration $ 259,198 </t>
        </is>
      </c>
    </row>
    <row r="5">
      <c r="A5" s="4" t="inlineStr">
        <is>
          <t>Schedule of Recognized Identified Assets Acquired and Liabilities Assumed</t>
        </is>
      </c>
      <c r="B5" s="4" t="inlineStr">
        <is>
          <t xml:space="preserve">The preliminary purchase consideration allocation to the assets acquired based on their respective estimated fair values as of the date of acquisition is as follows: Estimated Fair Value (Preliminary) Estimated Useful Life Financial Statement Line Item (in thousands) (in years) Developed technology $ 96,700 5 to 8 years Intangible assets, net In-process research and development 69,500 N/A Intangible assets, net Assumed customer agreements 5,900 4 years Intangible assets, net Goodwill 87,098 Indefinite Goodwill Total assets acquired $ 259,198 </t>
        </is>
      </c>
    </row>
    <row r="6">
      <c r="A6" s="4" t="inlineStr">
        <is>
          <t>Schedule of Business Acquisition, Pro Forma Information</t>
        </is>
      </c>
      <c r="B6" s="4" t="inlineStr">
        <is>
          <t>Following are the supplemental consolidated financial results of the Company on an unaudited pro forma basis, as if the acquisition had been consummated on January 1, 2023: Three Months Ended Nine Months Ended Unaudited pro forma information 2024 2023 2024 2023 (in thousands) (in thousands) Revenue $ 57,698 $ 35,300 $ 134,586 $ 102,520 Net loss $ (19,315) $ (23,530) $ (74,788) $ (80,9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sets forth a summary of the changes in the fair value of the Company’s Level 3 financial liabilities: Amount Fair value as of January 1, 2024 $ 103,461 Change in the fair value during the year recorded to acquisition related costs 4,947 Payments made during the period (8,551) Fair value as of September 30, 2024 $ 99,8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Balance Sheets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As of September 30, 2024 December 31, 2023 December 31, 2022 (in thousands) Accounts receivable, gross $ 30,225 $ 21,911 $ 41,279 Allowance for credit losses (50) (50) (50) Accounts receivable, net $ 30,175 $ 21,861 $ 41,229 </t>
        </is>
      </c>
    </row>
    <row r="5">
      <c r="A5" s="4" t="inlineStr">
        <is>
          <t>Schedule of Inventory</t>
        </is>
      </c>
      <c r="B5" s="4" t="inlineStr">
        <is>
          <t xml:space="preserve">Inventories consisted of the following: As of September 30, 2024 December 31, 2023 (in thousands) Raw materials $ 16,260 $ 17,550 Work in progress 39,471 35,193 Finished goods 16,149 12,796 Total inventories $ 71,880 $ 65,539 </t>
        </is>
      </c>
    </row>
    <row r="6">
      <c r="A6" s="4" t="inlineStr">
        <is>
          <t>Schedule of Prepaid Expenses and Other Current Assets</t>
        </is>
      </c>
      <c r="B6" s="4" t="inlineStr">
        <is>
          <t xml:space="preserve">Prepaid expenses and other current assets consisted of the following: As of September 30, 2024 December 31, 2023 (in thousands) Prepaid expenses $ 3,749 $ 3,563 Other current assets 5,145 4,078 Total prepaid expenses and other current assets $ 8,894 $ 7,641 </t>
        </is>
      </c>
    </row>
    <row r="7">
      <c r="A7" s="4" t="inlineStr">
        <is>
          <t>Schedule of Property and Equipment Net</t>
        </is>
      </c>
      <c r="B7" s="4" t="inlineStr">
        <is>
          <t xml:space="preserve">Property and equipment, net consisted of the following: As of September 30, 2024 December 31, 2023 (in thousands) Lab and manufacturing equipment $ 94,402 $ 80,772 Computer equipment 3,731 3,541 Furniture and fixtures 1,171 969 Construction in progress 18,227 5,978 Leasehold improvements 7,945 7,847 125,476 99,107 Accumulated depreciation (55,787) (44,422) Total property and equipment, net $ 69,689 $ 54,685 </t>
        </is>
      </c>
    </row>
    <row r="8">
      <c r="A8" s="4" t="inlineStr">
        <is>
          <t>Schedule of Intangible Assets, Net</t>
        </is>
      </c>
      <c r="B8" s="4" t="inlineStr">
        <is>
          <t xml:space="preserve">Intangible assets, net consisted of the following: As of September 30, 2024 December 31, 2023 (in thousands) Gross Assets Accumulated Amortization Net Assets Gross Assets Accumulated Amortization Net Assets Developed technology $ 96,700 $ (7,371) $ 89,329 $ 96,700 $ (159) $ 96,541 Contract based royalty asset $ 5,900 $ (1,229) $ 4,671 $ 5,900 $ (121) $ 5,779 Internal use software $ 9,434 $ (9,434) $ — $ 9,434 $ (9,234) $ 200 Purchased software 15,464 (11,569) 3,895 15,110 (10,051) 5,059 Total amortizable intangible assets $ 127,498 $ (29,603) $ 97,895 $ 127,144 $ (19,565) $ 107,579 In-process research and development $ 69,500 $ — $ 69,500 $ 69,500 $ — $ 69,500 Total intangible assets $ 196,998 $ (29,603) $ 167,395 $ 196,644 $ (19,565) $ 177,079 </t>
        </is>
      </c>
    </row>
    <row r="9">
      <c r="A9" s="4" t="inlineStr">
        <is>
          <t>Schedule of Future Amortization Expense for Intangible Assets</t>
        </is>
      </c>
      <c r="B9" s="4" t="inlineStr">
        <is>
          <t xml:space="preserve">The estimated aggregate future amortization expense for intangible assets subject to amortization as of September 30, 2024 is summarized as below: (in thousands) 2024 (remainder) $ 3,948 2025 15,381 2026 15,039 2027 14,670 2028 12,948 2029 and beyond 35,909 $ 97,895 </t>
        </is>
      </c>
    </row>
    <row r="10">
      <c r="A10" s="4" t="inlineStr">
        <is>
          <t>Schedule of Accrued Expenses and Other Current Liabilities</t>
        </is>
      </c>
      <c r="B10" s="4" t="inlineStr">
        <is>
          <t xml:space="preserve">Accrued expenses and other current liabilities consisted of the following: As of September 30, 2024 December 31, 2023 (in thousands) Accrued payroll and related benefits $ 8,351 $ 6,358 Revenue reserves 3,723 2,954 Sales-based earnout liability, current 18,060 19,733 Acquisition consideration payable, current 39,245 75,695 Short term lease liability 2,680 2,601 Other accrued expenses 4,917 5,363 Total accrued expenses and other current liabilities $ 76,976 $ 112,704 </t>
        </is>
      </c>
    </row>
    <row r="11">
      <c r="A11" s="4" t="inlineStr">
        <is>
          <t>Schedule of Other Noncurrent Liabilities</t>
        </is>
      </c>
      <c r="B11" s="4" t="inlineStr">
        <is>
          <t xml:space="preserve">Other non-current liabilities consisted of the following: As of September 30, 2024 December 31, 2023 (in thousands) Sales-based earnout liability, non-current $ 81,797 $ 83,728 Acquisition consideration payable, non-current 1,000 33,086 Long term lease liability 3,951 5,423 Total other non-current liabilities $ 86,748 $ 122,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Related Assets and Liabilities</t>
        </is>
      </c>
      <c r="B4" s="4" t="inlineStr">
        <is>
          <t>The table below presents the operating lease-related assets and liabilities recorded on the condensed consolidated balance sheets as of September 30, 2024 and December 31, 2023: As of September 30, 2024 December 31, 2023 (in thousands) Right-of-use assets $ 6,927 $ 8,262 Lease liabilities included in accrued expenses and other current liabilities 2,680 2,601 Lease liabilities included in other non-current liabilities 3,951 5,423 Total operating lease liabilities $ 6,631 $ 8,024 Weighted-average remaining lease term (years) 2.6 3.1 Weighted-average discount rate 4.9 % 4.5 %</t>
        </is>
      </c>
    </row>
    <row r="5">
      <c r="A5" s="4" t="inlineStr">
        <is>
          <t>Schedule of Lease Costs</t>
        </is>
      </c>
      <c r="B5" s="4" t="inlineStr">
        <is>
          <t xml:space="preserve">The table below presents certain information related to the lease costs for operating leases for the three and nine months ended September 30, 2024 and 2023: Three Months Ended Nine Months Ended 2024 2023 2024 2023 (in thousands) Operating lease cost $ 794 $ 754 $ 2,295 $ 2,272 Short-term lease cost 236 209 650 521 Variable lease cost 582 194 1,231 632 Total lease cost $ 1,612 $ 1,157 $ 4,176 $ 3,425 </t>
        </is>
      </c>
    </row>
    <row r="6">
      <c r="A6" s="4" t="inlineStr">
        <is>
          <t>Schedule of Undiscounted Cash Flows</t>
        </is>
      </c>
      <c r="B6" s="4" t="inlineStr">
        <is>
          <t xml:space="preserve">The table below reconciles the undiscounted cash flows for each of the first five years and total of the remaining years to the operating lease liabilities recorded on the condensed consolidated balance sheet as of September 30, 2024: (in thousands) Remainder of 2024 $ 825 2025 3,009 2026 2,350 2027 586 2028 232 2029 and beyond 86 Total minimum lease payments 7,088 Less: amount of lease payments representing interest (457) Present value of future minimum lease payments 6,631 Less: current obligations under leases (2,680) Long-term lease liabilities $ 3,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Restricted Stock Unit Award ("RSU") and Performance Based Restricted Stock Unit Awards ("PRSU") and Multi-year Performance Restricted Stock Units ("MYPSU") Activity (Details)</t>
        </is>
      </c>
      <c r="B4" s="4" t="inlineStr">
        <is>
          <t xml:space="preserve">The following table summarizes the RSU, performance based restricted stock units ("PRSU"), and multi-year performance restricted stock units ("MYPSU") activity for the three and nine months ended September 30, 2024: RSU Grant Date PRSU Grant Date MYPSU Grant Date Unvested at December 31, 2023 1,238,417 $ 103.8 108,622 $ 145.5 285,880 $ 88.6 Granted 391,669 110.8 146,116 77.4 — — Vested (229,644) 86.0 — — — — Forfeited (13,170) 126.0 (55,532) 123.6 — — Unvested at March 31, 2024 1,387,272 $ 108.5 199,206 $ 101.5 285,880 $ 88.6 Granted 80,159 101.2 — — — — Vested (248,988) 85.7 — — — — Forfeited (26,539) 136.3 — — — — Unvested at June 30, 2024 1,191,904 $ 112.1 199,206 $ 101.5 285,880 $ 88.6 Granted 164,236 123.8 10,838 155.6 — — Vested (216,298) 84.4 — — — — Forfeited (17,946) 126.3 — — — — Unvested at September 30, 2024 1,121,896 $ 118.9 210,044 $ 104.3 285,880 $ 88.6 </t>
        </is>
      </c>
    </row>
    <row r="5">
      <c r="A5" s="4" t="inlineStr">
        <is>
          <t>Schedule Of Share-Based Payment Arrangement, Shares Withheld For Tax Withholding Obligation</t>
        </is>
      </c>
      <c r="B5" s="4" t="inlineStr">
        <is>
          <t xml:space="preserve">The following summarizes the number and value of the shares withheld for employee taxes: Three Months Ended Nine Months Ended 2024 2023 2024 2023 (in thousands, except share data) Shares withheld for taxes 86,593 94,774 257,599 276,404 Amount withheld for taxes $ 12,198 $ 11,651 $ 32,566 $ 30,992 </t>
        </is>
      </c>
    </row>
    <row r="6">
      <c r="A6" s="4" t="inlineStr">
        <is>
          <t>Schedule of Stock-based Compensation Expense Amounts Included in Condensed Consolidated Statement of Operations</t>
        </is>
      </c>
      <c r="B6" s="4" t="inlineStr">
        <is>
          <t xml:space="preserve">The following table presents the detail of stock-based compensation expense amounts included in the condensed consolidated statement of operations for each of the periods presented: Three Months Ended Nine Months Ended 2024 2023 2024 2023 (in thousands) Equity based awards Cost of revenue $ 470 $ 725 $ 961 $ 2,050 Research and development 8,526 7,375 25,762 24,386 Selling, general and administrative 11,710 10,385 35,801 29,940 $ 20,706 $ 18,485 $ 62,524 $ 56,376 Liability based awards - to be settled in equity Cost of revenue $ 25 $ 23 $ 41 $ 51 Research and development 866 481 2,220 1,484 Selling, general and administrative 1,215 540 2,646 1,314 $ 2,106 $ 1,044 $ 4,907 $ 2,849 Total stock-based compensation expense - equity and liability based $ 22,812 $ 19,529 $ 67,431 $ 59,225 Stock-based compensation expense recorded to additional paid-in capital Equity based awards $ 20,706 $ 18,485 $ 62,524 $ 56,376 Liability based awards - settled in equity 1,009 831 3,633 3,117 Stock compensation expense capitalized to inventory 200 — 1,005 — Total stock-based compensation expense recorded to additional paid-in capital $ 21,915 $ 19,316 $ 67,162 $ 59,493 </t>
        </is>
      </c>
    </row>
    <row r="7">
      <c r="A7" s="4" t="inlineStr">
        <is>
          <t>Schedule of Unrecognized Compensation Costs and Related Weighted Average Period Of Recognition</t>
        </is>
      </c>
      <c r="B7" s="4" t="inlineStr">
        <is>
          <t>The following table presents the unrecognized compensation costs and related weighted average period of recognition as of September 30, 2024: Unrecognized Compensation Costs (in millions) Weighted Average Period of Recognition (in years) RSUs $ 122.1 2.0 PRSUs $ 13.8 1.2 MYPSUs $ 3.9 0.9 Liability-based awards $ 3.8 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Provision for Income Taxes and Effective Tax Rates</t>
        </is>
      </c>
      <c r="B4" s="4" t="inlineStr">
        <is>
          <t>The following table presents the provision for income taxes and the effective tax rates for the three and nine months ended September 30, 2024 and 2023: Three Months Ended Nine Months Ended 2024 2023 2024 2023 (in thousands) Loss before income taxes $ (19,196) $ (18,076) $ (74,674) $ (60,395) Income tax benefit (expense) (119) (49) (114) (142) Effective tax rate 0.6 % 0.3 % 0.2 %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Geographic and Customer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by Country</t>
        </is>
      </c>
      <c r="B4" s="4" t="inlineStr">
        <is>
          <t xml:space="preserve">The following table sets forth revenue by country for countries with 10% or more of the Company’s revenue during any of the periods presented: Three Months Ended Nine Months Ended 2024 2023 2024 2023 (in thousands) Taiwan $ 20,854 $ 13,181 $ 42,465 $ 29,085 Hong Kong 17,010 8,673 42,546 21,519 United States 3,795 3,868 11,428 15,493 Singapore 5,291 3,110 11,759 10,558 Other 10,748 6,688 26,388 24,935 Total $ 57,698 $ 35,520 $ 134,586 $ 101,590 </t>
        </is>
      </c>
    </row>
    <row r="5">
      <c r="A5" s="4" t="inlineStr">
        <is>
          <t>Schedule of Property and Equipment Attributable to Operations</t>
        </is>
      </c>
      <c r="B5" s="4" t="inlineStr">
        <is>
          <t xml:space="preserve">The following table sets forth the Company’s total property and equipment attributable to operations by country as of the periods presented: As of September 30, 2024 December 31, 2023 (in thousands) United States $ 38,824 $ 22,540 Malaysia 13,444 14,471 Taiwan 7,682 6,520 Other 9,739 11,154 $ 69,689 $ 54,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otal future non-cancelable purchase commitments as of September 30, 2024 were as follows: (in thousands) Remainder of 2024 $ 2,872 2025 8,695 2026 8,317 2027 1,419 2028 525 Total $ 21,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ummarizes the computation of basic and diluted net loss per share attributable to common stockholders of the Company: Three Months Ended September 30, Nine Months Ended September 30, 2024 2023 2024 2023 (in thousands, except per share data) Net loss attributable to common stockholders $ (19,315) $ (18,125) $ (74,788) $ (60,537) Weighted-average shares outstanding Weighted average shares used to compute basic net loss per share 23,237 22,326 23,001 22,065 Dilutive effect of employee equity incentive plans — — — — Weighted average shares used to compute diluted net loss per share 23,237 22,326 23,001 22,065 Net loss attributable to common stockholders per share, basic $ (0.83) $ (0.81) $ (3.25) $ (2.74) Net loss attributable to common stockholders per share, diluted $ (0.83) $ (0.81) $ (3.25) $ (2.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Acquisitions - Additional Information (Details) - USD ($) $ in Thousands</t>
        </is>
      </c>
      <c r="C1" s="2" t="inlineStr">
        <is>
          <t>3 Months Ended</t>
        </is>
      </c>
      <c r="E1" s="2" t="inlineStr">
        <is>
          <t>9 Months Ended</t>
        </is>
      </c>
    </row>
    <row r="2">
      <c r="B2" s="2" t="inlineStr">
        <is>
          <t>Dec. 01, 2023</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related costs</t>
        </is>
      </c>
      <c r="B4" s="4" t="inlineStr">
        <is>
          <t xml:space="preserve"> </t>
        </is>
      </c>
      <c r="C4" s="6" t="n">
        <v>2482</v>
      </c>
      <c r="D4" s="6" t="n">
        <v>0</v>
      </c>
      <c r="E4" s="6" t="n">
        <v>8886</v>
      </c>
      <c r="F4" s="6" t="n">
        <v>0</v>
      </c>
    </row>
    <row r="5">
      <c r="A5" s="4" t="inlineStr">
        <is>
          <t>Aur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consideration</t>
        </is>
      </c>
      <c r="B7" s="6" t="n">
        <v>259198</v>
      </c>
      <c r="C7" s="4" t="inlineStr">
        <is>
          <t xml:space="preserve"> </t>
        </is>
      </c>
      <c r="D7" s="4" t="inlineStr">
        <is>
          <t xml:space="preserve"> </t>
        </is>
      </c>
      <c r="E7" s="4" t="inlineStr">
        <is>
          <t xml:space="preserve"> </t>
        </is>
      </c>
      <c r="F7" s="4" t="inlineStr">
        <is>
          <t xml:space="preserve"> </t>
        </is>
      </c>
    </row>
    <row r="8">
      <c r="A8" s="4" t="inlineStr">
        <is>
          <t>Acquisition related costs</t>
        </is>
      </c>
      <c r="B8" s="6" t="n">
        <v>65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200000</v>
      </c>
      <c r="C4" s="5" t="n">
        <v>200000</v>
      </c>
    </row>
    <row r="5">
      <c r="A5" s="4" t="inlineStr">
        <is>
          <t>Common stock, shares issued (in shares)</t>
        </is>
      </c>
      <c r="B5" s="5" t="n">
        <v>23362</v>
      </c>
      <c r="C5" s="5" t="n">
        <v>22692</v>
      </c>
    </row>
    <row r="6">
      <c r="A6" s="4" t="inlineStr">
        <is>
          <t>Common stock, shares outstanding (in shares)</t>
        </is>
      </c>
      <c r="B6" s="5" t="n">
        <v>23362</v>
      </c>
      <c r="C6" s="5" t="n">
        <v>22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sition Date Fair Value of the Purchase Consideration (Details) - Aura $ in Thousands</t>
        </is>
      </c>
      <c r="B1" s="2" t="inlineStr">
        <is>
          <t>Dec. 01, 2023 USD ($)</t>
        </is>
      </c>
    </row>
    <row r="2">
      <c r="A2" s="3" t="inlineStr">
        <is>
          <t>Business Acquisition [Line Items]</t>
        </is>
      </c>
      <c r="B2" s="4" t="inlineStr">
        <is>
          <t xml:space="preserve"> </t>
        </is>
      </c>
    </row>
    <row r="3">
      <c r="A3" s="4" t="inlineStr">
        <is>
          <t>Fixed consideration</t>
        </is>
      </c>
      <c r="B3" s="6" t="n">
        <v>139946</v>
      </c>
    </row>
    <row r="4">
      <c r="A4" s="4" t="inlineStr">
        <is>
          <t>Fair value of sales-based earnout liability</t>
        </is>
      </c>
      <c r="B4" s="5" t="n">
        <v>102278</v>
      </c>
    </row>
    <row r="5">
      <c r="A5" s="4" t="inlineStr">
        <is>
          <t>Settlement of pre-existing arrangement</t>
        </is>
      </c>
      <c r="B5" s="5" t="n">
        <v>16974</v>
      </c>
    </row>
    <row r="6">
      <c r="A6" s="4" t="inlineStr">
        <is>
          <t>Total purchase consideration</t>
        </is>
      </c>
      <c r="B6" s="6" t="n">
        <v>2591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Details) - USD ($) $ in Thousands</t>
        </is>
      </c>
      <c r="B1" s="2" t="inlineStr">
        <is>
          <t>Dec. 01, 2023</t>
        </is>
      </c>
      <c r="C1" s="2" t="inlineStr">
        <is>
          <t>Sep.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87098</v>
      </c>
      <c r="D3" s="6" t="n">
        <v>87098</v>
      </c>
    </row>
    <row r="4">
      <c r="A4" s="4" t="inlineStr">
        <is>
          <t>Aur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6" t="n">
        <v>87098</v>
      </c>
      <c r="C6" s="4" t="inlineStr">
        <is>
          <t xml:space="preserve"> </t>
        </is>
      </c>
      <c r="D6" s="4" t="inlineStr">
        <is>
          <t xml:space="preserve"> </t>
        </is>
      </c>
    </row>
    <row r="7">
      <c r="A7" s="4" t="inlineStr">
        <is>
          <t>Total assets acquired</t>
        </is>
      </c>
      <c r="B7" s="5" t="n">
        <v>259198</v>
      </c>
      <c r="C7" s="4" t="inlineStr">
        <is>
          <t xml:space="preserve"> </t>
        </is>
      </c>
      <c r="D7" s="4" t="inlineStr">
        <is>
          <t xml:space="preserve"> </t>
        </is>
      </c>
    </row>
    <row r="8">
      <c r="A8" s="4" t="inlineStr">
        <is>
          <t>Aura | In-process research and developmen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process research and development</t>
        </is>
      </c>
      <c r="B10" s="5" t="n">
        <v>69500</v>
      </c>
      <c r="C10" s="4" t="inlineStr">
        <is>
          <t xml:space="preserve"> </t>
        </is>
      </c>
      <c r="D10" s="4" t="inlineStr">
        <is>
          <t xml:space="preserve"> </t>
        </is>
      </c>
    </row>
    <row r="11">
      <c r="A11" s="4" t="inlineStr">
        <is>
          <t>Aura | Developed technology</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recognized identifiable assets acquired and liabilities assumed, finite-lived intangibles</t>
        </is>
      </c>
      <c r="B13" s="6" t="n">
        <v>96700</v>
      </c>
      <c r="C13" s="4" t="inlineStr">
        <is>
          <t xml:space="preserve"> </t>
        </is>
      </c>
      <c r="D13" s="4" t="inlineStr">
        <is>
          <t xml:space="preserve"> </t>
        </is>
      </c>
    </row>
    <row r="14">
      <c r="A14" s="4" t="inlineStr">
        <is>
          <t>Aura | Developed technology | Min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imated Useful Life</t>
        </is>
      </c>
      <c r="B16" s="4" t="inlineStr">
        <is>
          <t>5 years</t>
        </is>
      </c>
      <c r="C16" s="4" t="inlineStr">
        <is>
          <t xml:space="preserve"> </t>
        </is>
      </c>
      <c r="D16" s="4" t="inlineStr">
        <is>
          <t xml:space="preserve"> </t>
        </is>
      </c>
    </row>
    <row r="17">
      <c r="A17" s="4" t="inlineStr">
        <is>
          <t>Aura | Developed technology | Max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Useful Life</t>
        </is>
      </c>
      <c r="B19" s="4" t="inlineStr">
        <is>
          <t>8 years</t>
        </is>
      </c>
      <c r="C19" s="4" t="inlineStr">
        <is>
          <t xml:space="preserve"> </t>
        </is>
      </c>
      <c r="D19" s="4" t="inlineStr">
        <is>
          <t xml:space="preserve"> </t>
        </is>
      </c>
    </row>
    <row r="20">
      <c r="A20" s="4" t="inlineStr">
        <is>
          <t>Aura | Assumed customer agreemen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recognized identifiable assets acquired and liabilities assumed, finite-lived intangibles</t>
        </is>
      </c>
      <c r="B22" s="6" t="n">
        <v>5900</v>
      </c>
      <c r="C22" s="4" t="inlineStr">
        <is>
          <t xml:space="preserve"> </t>
        </is>
      </c>
      <c r="D22" s="4" t="inlineStr">
        <is>
          <t xml:space="preserve"> </t>
        </is>
      </c>
    </row>
    <row r="23">
      <c r="A23" s="4" t="inlineStr">
        <is>
          <t>Estimated Useful Life</t>
        </is>
      </c>
      <c r="B23" s="4" t="inlineStr">
        <is>
          <t>4 years</t>
        </is>
      </c>
      <c r="C23" s="4" t="inlineStr">
        <is>
          <t xml:space="preserve"> </t>
        </is>
      </c>
      <c r="D2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Information (Details) - Aura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7698</v>
      </c>
      <c r="C4" s="6" t="n">
        <v>35300</v>
      </c>
      <c r="D4" s="6" t="n">
        <v>134586</v>
      </c>
      <c r="E4" s="6" t="n">
        <v>102520</v>
      </c>
    </row>
    <row r="5">
      <c r="A5" s="4" t="inlineStr">
        <is>
          <t>Net loss</t>
        </is>
      </c>
      <c r="B5" s="6" t="n">
        <v>-19315</v>
      </c>
      <c r="C5" s="6" t="n">
        <v>-23530</v>
      </c>
      <c r="D5" s="6" t="n">
        <v>-74788</v>
      </c>
      <c r="E5" s="6" t="n">
        <v>-8097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air Value Measurements - Additional Information (Details) $ in Millions</t>
        </is>
      </c>
      <c r="B1" s="2" t="inlineStr">
        <is>
          <t>9 Months Ended</t>
        </is>
      </c>
      <c r="C1" s="2" t="inlineStr">
        <is>
          <t>12 Months Ended</t>
        </is>
      </c>
    </row>
    <row r="2">
      <c r="B2" s="2" t="inlineStr">
        <is>
          <t>Sep. 30, 2024 USD ($) yr</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s in held-to-maturity securities, at amortized cost</t>
        </is>
      </c>
      <c r="B4" s="9" t="n">
        <v>426.6</v>
      </c>
      <c r="C4" s="6" t="n">
        <v>519</v>
      </c>
    </row>
    <row r="5">
      <c r="A5" s="4" t="inlineStr">
        <is>
          <t>Short-term investments in held-to-maturity securities, gross unrealized loss</t>
        </is>
      </c>
      <c r="B5" s="9" t="n">
        <v>0.2</v>
      </c>
      <c r="C5" s="9" t="n">
        <v>0.3</v>
      </c>
    </row>
    <row r="6">
      <c r="A6" s="4" t="inlineStr">
        <is>
          <t>Min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reasury bills, maturity period</t>
        </is>
      </c>
      <c r="B8" s="4" t="inlineStr">
        <is>
          <t>3 months</t>
        </is>
      </c>
      <c r="C8" s="4" t="inlineStr">
        <is>
          <t>3 months</t>
        </is>
      </c>
    </row>
    <row r="9">
      <c r="A9" s="4" t="inlineStr">
        <is>
          <t>Max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reasury bills, maturity period</t>
        </is>
      </c>
      <c r="B11" s="4" t="inlineStr">
        <is>
          <t>12 months</t>
        </is>
      </c>
      <c r="C11" s="4" t="inlineStr">
        <is>
          <t>12 months</t>
        </is>
      </c>
    </row>
    <row r="12">
      <c r="A12" s="4" t="inlineStr">
        <is>
          <t>Measurement Input, Price Volatilit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arnout liability, measurement input</t>
        </is>
      </c>
      <c r="B14" s="10" t="n">
        <v>0.2</v>
      </c>
      <c r="C14" s="4" t="inlineStr">
        <is>
          <t xml:space="preserve"> </t>
        </is>
      </c>
    </row>
    <row r="15">
      <c r="A15" s="4" t="inlineStr">
        <is>
          <t>Measurement Input, Risk Free Interest Rate | Min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arnout liability, measurement input</t>
        </is>
      </c>
      <c r="B17" s="11" t="n">
        <v>0.036</v>
      </c>
      <c r="C17" s="4" t="inlineStr">
        <is>
          <t xml:space="preserve"> </t>
        </is>
      </c>
    </row>
    <row r="18">
      <c r="A18" s="4" t="inlineStr">
        <is>
          <t>Measurement Input, Risk Free Interest Rate | Maximu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arnout liability, measurement input</t>
        </is>
      </c>
      <c r="B20" s="11" t="n">
        <v>0.048</v>
      </c>
      <c r="C20" s="4" t="inlineStr">
        <is>
          <t xml:space="preserve"> </t>
        </is>
      </c>
    </row>
    <row r="21">
      <c r="A21" s="4" t="inlineStr">
        <is>
          <t>Measurement Input, Expected Term | Min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Earnout liability, measurement input | yr</t>
        </is>
      </c>
      <c r="B23" s="10" t="n">
        <v>0.13</v>
      </c>
      <c r="C23" s="4" t="inlineStr">
        <is>
          <t xml:space="preserve"> </t>
        </is>
      </c>
    </row>
    <row r="24">
      <c r="A24" s="4" t="inlineStr">
        <is>
          <t>Measurement Input, Expected Term | Maximum</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Earnout liability, measurement input | yr</t>
        </is>
      </c>
      <c r="B26" s="10" t="n">
        <v>4.13</v>
      </c>
      <c r="C26" s="4" t="inlineStr">
        <is>
          <t xml:space="preserve"> </t>
        </is>
      </c>
    </row>
    <row r="27">
      <c r="A27" s="4" t="inlineStr">
        <is>
          <t>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Highly liquid money market funds</t>
        </is>
      </c>
      <c r="B29" s="9" t="n">
        <v>0.4</v>
      </c>
      <c r="C29" s="9" t="n">
        <v>0.4</v>
      </c>
    </row>
    <row r="30">
      <c r="A30" s="4" t="inlineStr">
        <is>
          <t>Short-term investments in held-to-maturity securities, at amortized cost, excluding accrued interest</t>
        </is>
      </c>
      <c r="B30" s="12" t="n">
        <v>426.3</v>
      </c>
      <c r="C30" s="12" t="n">
        <v>518.7</v>
      </c>
    </row>
    <row r="31">
      <c r="A31" s="4" t="inlineStr">
        <is>
          <t>Short-term investments in held-to-maturity securities, gross accrued interest</t>
        </is>
      </c>
      <c r="B31" s="9" t="n">
        <v>10.9</v>
      </c>
      <c r="C31" s="9" t="n">
        <v>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Fair Value, Liabilities Measured on Recurring Basis (Details)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Fair value, liability value, beginning balance</t>
        </is>
      </c>
      <c r="B4" s="6" t="n">
        <v>103461</v>
      </c>
    </row>
    <row r="5">
      <c r="A5" s="4" t="inlineStr">
        <is>
          <t>Change in the fair value during the year recorded to acquisition related costs</t>
        </is>
      </c>
      <c r="B5" s="5" t="n">
        <v>4947</v>
      </c>
    </row>
    <row r="6">
      <c r="A6" s="4" t="inlineStr">
        <is>
          <t>Payments made during the period</t>
        </is>
      </c>
      <c r="B6" s="5" t="n">
        <v>-8551</v>
      </c>
    </row>
    <row r="7">
      <c r="A7" s="4" t="inlineStr">
        <is>
          <t>Fair value, liability value, ending balance</t>
        </is>
      </c>
      <c r="B7" s="6" t="n">
        <v>99857</v>
      </c>
    </row>
    <row r="8">
      <c r="A8" s="4" t="inlineStr">
        <is>
          <t>Fair Value, Liability, Recurring Basis, Unobservable Input Reconciliation, Gain (Loss), Statement of Income or Comprehensive Income [Extensible Enumeration]</t>
        </is>
      </c>
      <c r="B8" s="4" t="inlineStr">
        <is>
          <t>Acquisition related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Components - Schedule of Accounts Receivable, Net (Details) - USD ($) $ in Thousands</t>
        </is>
      </c>
      <c r="B1" s="2" t="inlineStr">
        <is>
          <t>Sep. 30, 2024</t>
        </is>
      </c>
      <c r="C1" s="2" t="inlineStr">
        <is>
          <t>Dec. 31, 2023</t>
        </is>
      </c>
      <c r="D1" s="2" t="inlineStr">
        <is>
          <t>Dec. 31, 2022</t>
        </is>
      </c>
    </row>
    <row r="2">
      <c r="A2" s="3" t="inlineStr">
        <is>
          <t>Balance Sheet Related Disclosures [Abstract]</t>
        </is>
      </c>
      <c r="B2" s="4" t="inlineStr">
        <is>
          <t xml:space="preserve"> </t>
        </is>
      </c>
      <c r="C2" s="4" t="inlineStr">
        <is>
          <t xml:space="preserve"> </t>
        </is>
      </c>
      <c r="D2" s="4" t="inlineStr">
        <is>
          <t xml:space="preserve"> </t>
        </is>
      </c>
    </row>
    <row r="3">
      <c r="A3" s="4" t="inlineStr">
        <is>
          <t>Accounts receivable, gross</t>
        </is>
      </c>
      <c r="B3" s="6" t="n">
        <v>30225</v>
      </c>
      <c r="C3" s="6" t="n">
        <v>21911</v>
      </c>
      <c r="D3" s="6" t="n">
        <v>41279</v>
      </c>
    </row>
    <row r="4">
      <c r="A4" s="4" t="inlineStr">
        <is>
          <t>Allowance for credit losses</t>
        </is>
      </c>
      <c r="B4" s="5" t="n">
        <v>-50</v>
      </c>
      <c r="C4" s="5" t="n">
        <v>-50</v>
      </c>
      <c r="D4" s="5" t="n">
        <v>-50</v>
      </c>
    </row>
    <row r="5">
      <c r="A5" s="4" t="inlineStr">
        <is>
          <t>Accounts receivable, net</t>
        </is>
      </c>
      <c r="B5" s="6" t="n">
        <v>30175</v>
      </c>
      <c r="C5" s="6" t="n">
        <v>21861</v>
      </c>
      <c r="D5" s="6" t="n">
        <v>412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6" t="n">
        <v>16260</v>
      </c>
      <c r="C3" s="6" t="n">
        <v>17550</v>
      </c>
    </row>
    <row r="4">
      <c r="A4" s="4" t="inlineStr">
        <is>
          <t>Work in progress</t>
        </is>
      </c>
      <c r="B4" s="5" t="n">
        <v>39471</v>
      </c>
      <c r="C4" s="5" t="n">
        <v>35193</v>
      </c>
    </row>
    <row r="5">
      <c r="A5" s="4" t="inlineStr">
        <is>
          <t>Finished goods</t>
        </is>
      </c>
      <c r="B5" s="5" t="n">
        <v>16149</v>
      </c>
      <c r="C5" s="5" t="n">
        <v>12796</v>
      </c>
    </row>
    <row r="6">
      <c r="A6" s="4" t="inlineStr">
        <is>
          <t>Total inventories</t>
        </is>
      </c>
      <c r="B6" s="6" t="n">
        <v>71880</v>
      </c>
      <c r="C6" s="6" t="n">
        <v>655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epaid Expenses and Other Current Asset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6" t="n">
        <v>3749</v>
      </c>
      <c r="C3" s="6" t="n">
        <v>3563</v>
      </c>
    </row>
    <row r="4">
      <c r="A4" s="4" t="inlineStr">
        <is>
          <t>Other current assets</t>
        </is>
      </c>
      <c r="B4" s="5" t="n">
        <v>5145</v>
      </c>
      <c r="C4" s="5" t="n">
        <v>4078</v>
      </c>
    </row>
    <row r="5">
      <c r="A5" s="4" t="inlineStr">
        <is>
          <t>Total prepaid expenses and other current assets</t>
        </is>
      </c>
      <c r="B5" s="6" t="n">
        <v>8894</v>
      </c>
      <c r="C5" s="6" t="n">
        <v>76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25476</v>
      </c>
      <c r="C3" s="6" t="n">
        <v>99107</v>
      </c>
    </row>
    <row r="4">
      <c r="A4" s="4" t="inlineStr">
        <is>
          <t>Accumulated depreciation</t>
        </is>
      </c>
      <c r="B4" s="5" t="n">
        <v>-55787</v>
      </c>
      <c r="C4" s="5" t="n">
        <v>-44422</v>
      </c>
    </row>
    <row r="5">
      <c r="A5" s="4" t="inlineStr">
        <is>
          <t>Total property and equipment, net</t>
        </is>
      </c>
      <c r="B5" s="5" t="n">
        <v>69689</v>
      </c>
      <c r="C5" s="5" t="n">
        <v>54685</v>
      </c>
    </row>
    <row r="6">
      <c r="A6" s="4" t="inlineStr">
        <is>
          <t>Lab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4402</v>
      </c>
      <c r="C8" s="5" t="n">
        <v>8077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731</v>
      </c>
      <c r="C11" s="5" t="n">
        <v>354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71</v>
      </c>
      <c r="C14" s="5" t="n">
        <v>96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227</v>
      </c>
      <c r="C17" s="5" t="n">
        <v>597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945</v>
      </c>
      <c r="C20" s="6" t="n">
        <v>78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s Compon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v>
      </c>
      <c r="C4" s="9" t="n">
        <v>3.3</v>
      </c>
      <c r="D4" s="9" t="n">
        <v>11.4</v>
      </c>
      <c r="E4" s="9" t="n">
        <v>9.800000000000001</v>
      </c>
    </row>
    <row r="5">
      <c r="A5" s="4" t="inlineStr">
        <is>
          <t>Amortization expense for intangible assets</t>
        </is>
      </c>
      <c r="B5" s="9" t="n">
        <v>3.9</v>
      </c>
      <c r="C5" s="9" t="n">
        <v>0.7</v>
      </c>
      <c r="D5" s="6" t="n">
        <v>10</v>
      </c>
      <c r="E5" s="9" t="n">
        <v>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7698</v>
      </c>
      <c r="C4" s="6" t="n">
        <v>35520</v>
      </c>
      <c r="D4" s="6" t="n">
        <v>134586</v>
      </c>
      <c r="E4" s="6" t="n">
        <v>101590</v>
      </c>
    </row>
    <row r="5">
      <c r="A5" s="4" t="inlineStr">
        <is>
          <t>Cost of revenue</t>
        </is>
      </c>
      <c r="B5" s="5" t="n">
        <v>28231</v>
      </c>
      <c r="C5" s="5" t="n">
        <v>15603</v>
      </c>
      <c r="D5" s="5" t="n">
        <v>65936</v>
      </c>
      <c r="E5" s="5" t="n">
        <v>43195</v>
      </c>
    </row>
    <row r="6">
      <c r="A6" s="4" t="inlineStr">
        <is>
          <t>Gross profit</t>
        </is>
      </c>
      <c r="B6" s="5" t="n">
        <v>29467</v>
      </c>
      <c r="C6" s="5" t="n">
        <v>19917</v>
      </c>
      <c r="D6" s="5" t="n">
        <v>68650</v>
      </c>
      <c r="E6" s="5" t="n">
        <v>583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6489</v>
      </c>
      <c r="C8" s="5" t="n">
        <v>23647</v>
      </c>
      <c r="D8" s="5" t="n">
        <v>77523</v>
      </c>
      <c r="E8" s="5" t="n">
        <v>74671</v>
      </c>
    </row>
    <row r="9">
      <c r="A9" s="4" t="inlineStr">
        <is>
          <t>Selling, general and administrative</t>
        </is>
      </c>
      <c r="B9" s="5" t="n">
        <v>25359</v>
      </c>
      <c r="C9" s="5" t="n">
        <v>21447</v>
      </c>
      <c r="D9" s="5" t="n">
        <v>74462</v>
      </c>
      <c r="E9" s="5" t="n">
        <v>63456</v>
      </c>
    </row>
    <row r="10">
      <c r="A10" s="4" t="inlineStr">
        <is>
          <t>Acquisition related costs</t>
        </is>
      </c>
      <c r="B10" s="5" t="n">
        <v>2482</v>
      </c>
      <c r="C10" s="5" t="n">
        <v>0</v>
      </c>
      <c r="D10" s="5" t="n">
        <v>8886</v>
      </c>
      <c r="E10" s="5" t="n">
        <v>0</v>
      </c>
    </row>
    <row r="11">
      <c r="A11" s="4" t="inlineStr">
        <is>
          <t>Total operating expenses</t>
        </is>
      </c>
      <c r="B11" s="5" t="n">
        <v>54330</v>
      </c>
      <c r="C11" s="5" t="n">
        <v>45094</v>
      </c>
      <c r="D11" s="5" t="n">
        <v>160871</v>
      </c>
      <c r="E11" s="5" t="n">
        <v>138127</v>
      </c>
    </row>
    <row r="12">
      <c r="A12" s="4" t="inlineStr">
        <is>
          <t>Loss from operations</t>
        </is>
      </c>
      <c r="B12" s="5" t="n">
        <v>-24863</v>
      </c>
      <c r="C12" s="5" t="n">
        <v>-25177</v>
      </c>
      <c r="D12" s="5" t="n">
        <v>-92221</v>
      </c>
      <c r="E12" s="5" t="n">
        <v>-79732</v>
      </c>
    </row>
    <row r="13">
      <c r="A13" s="4" t="inlineStr">
        <is>
          <t>Interest income</t>
        </is>
      </c>
      <c r="B13" s="5" t="n">
        <v>5499</v>
      </c>
      <c r="C13" s="5" t="n">
        <v>7333</v>
      </c>
      <c r="D13" s="5" t="n">
        <v>17795</v>
      </c>
      <c r="E13" s="5" t="n">
        <v>19629</v>
      </c>
    </row>
    <row r="14">
      <c r="A14" s="4" t="inlineStr">
        <is>
          <t>Other income (expense), net</t>
        </is>
      </c>
      <c r="B14" s="5" t="n">
        <v>168</v>
      </c>
      <c r="C14" s="5" t="n">
        <v>-232</v>
      </c>
      <c r="D14" s="5" t="n">
        <v>-248</v>
      </c>
      <c r="E14" s="5" t="n">
        <v>-292</v>
      </c>
    </row>
    <row r="15">
      <c r="A15" s="4" t="inlineStr">
        <is>
          <t>Loss before income taxes</t>
        </is>
      </c>
      <c r="B15" s="5" t="n">
        <v>-19196</v>
      </c>
      <c r="C15" s="5" t="n">
        <v>-18076</v>
      </c>
      <c r="D15" s="5" t="n">
        <v>-74674</v>
      </c>
      <c r="E15" s="5" t="n">
        <v>-60395</v>
      </c>
    </row>
    <row r="16">
      <c r="A16" s="4" t="inlineStr">
        <is>
          <t>Income tax benefit (expense)</t>
        </is>
      </c>
      <c r="B16" s="5" t="n">
        <v>-119</v>
      </c>
      <c r="C16" s="5" t="n">
        <v>-49</v>
      </c>
      <c r="D16" s="5" t="n">
        <v>-114</v>
      </c>
      <c r="E16" s="5" t="n">
        <v>-142</v>
      </c>
    </row>
    <row r="17">
      <c r="A17" s="4" t="inlineStr">
        <is>
          <t>Net loss</t>
        </is>
      </c>
      <c r="B17" s="5" t="n">
        <v>-19315</v>
      </c>
      <c r="C17" s="5" t="n">
        <v>-18125</v>
      </c>
      <c r="D17" s="5" t="n">
        <v>-74788</v>
      </c>
      <c r="E17" s="5" t="n">
        <v>-60537</v>
      </c>
    </row>
    <row r="18">
      <c r="A18" s="4" t="inlineStr">
        <is>
          <t>Net loss attributable to common stockholders and comprehensive loss</t>
        </is>
      </c>
      <c r="B18" s="6" t="n">
        <v>-19315</v>
      </c>
      <c r="C18" s="6" t="n">
        <v>-18125</v>
      </c>
      <c r="D18" s="6" t="n">
        <v>-74788</v>
      </c>
      <c r="E18" s="6" t="n">
        <v>-60537</v>
      </c>
    </row>
    <row r="19">
      <c r="A19" s="4" t="inlineStr">
        <is>
          <t>Net loss per share attributable to common stockholders, basic (in dollars per share)</t>
        </is>
      </c>
      <c r="B19" s="8" t="n">
        <v>-0.83</v>
      </c>
      <c r="C19" s="8" t="n">
        <v>-0.8100000000000001</v>
      </c>
      <c r="D19" s="8" t="n">
        <v>-3.25</v>
      </c>
      <c r="E19" s="8" t="n">
        <v>-2.74</v>
      </c>
    </row>
    <row r="20">
      <c r="A20" s="4" t="inlineStr">
        <is>
          <t>Net loss per share attributable to common stockholders, diluted (in dollars per share)</t>
        </is>
      </c>
      <c r="B20" s="8" t="n">
        <v>-0.83</v>
      </c>
      <c r="C20" s="8" t="n">
        <v>-0.8100000000000001</v>
      </c>
      <c r="D20" s="8" t="n">
        <v>-3.25</v>
      </c>
      <c r="E20" s="8" t="n">
        <v>-2.74</v>
      </c>
    </row>
    <row r="21">
      <c r="A21" s="4" t="inlineStr">
        <is>
          <t>Weighted-average shares used to compute basic net loss per share (in shares)</t>
        </is>
      </c>
      <c r="B21" s="5" t="n">
        <v>23237</v>
      </c>
      <c r="C21" s="5" t="n">
        <v>22326</v>
      </c>
      <c r="D21" s="5" t="n">
        <v>23001</v>
      </c>
      <c r="E21" s="5" t="n">
        <v>22065</v>
      </c>
    </row>
    <row r="22">
      <c r="A22" s="4" t="inlineStr">
        <is>
          <t>Weighted-average shares used to compute diluted net loss per share (in shares)</t>
        </is>
      </c>
      <c r="B22" s="5" t="n">
        <v>23237</v>
      </c>
      <c r="C22" s="5" t="n">
        <v>22326</v>
      </c>
      <c r="D22" s="5" t="n">
        <v>23001</v>
      </c>
      <c r="E22" s="5" t="n">
        <v>22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tangible Assets Net (Details)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Gross Assets</t>
        </is>
      </c>
      <c r="B3" s="6" t="n">
        <v>127498</v>
      </c>
      <c r="C3" s="6" t="n">
        <v>127144</v>
      </c>
    </row>
    <row r="4">
      <c r="A4" s="4" t="inlineStr">
        <is>
          <t>Accumulated Amortization</t>
        </is>
      </c>
      <c r="B4" s="5" t="n">
        <v>-29603</v>
      </c>
      <c r="C4" s="5" t="n">
        <v>-19565</v>
      </c>
    </row>
    <row r="5">
      <c r="A5" s="4" t="inlineStr">
        <is>
          <t>Net Assets</t>
        </is>
      </c>
      <c r="B5" s="5" t="n">
        <v>97895</v>
      </c>
      <c r="C5" s="5" t="n">
        <v>107579</v>
      </c>
    </row>
    <row r="6">
      <c r="A6" s="3" t="inlineStr">
        <is>
          <t>Intangible Assets, Net (Excluding Goodwill) [Abstract]</t>
        </is>
      </c>
      <c r="B6" s="4" t="inlineStr">
        <is>
          <t xml:space="preserve"> </t>
        </is>
      </c>
      <c r="C6" s="4" t="inlineStr">
        <is>
          <t xml:space="preserve"> </t>
        </is>
      </c>
    </row>
    <row r="7">
      <c r="A7" s="4" t="inlineStr">
        <is>
          <t>Gross Assets</t>
        </is>
      </c>
      <c r="B7" s="5" t="n">
        <v>196998</v>
      </c>
      <c r="C7" s="5" t="n">
        <v>196644</v>
      </c>
    </row>
    <row r="8">
      <c r="A8" s="4" t="inlineStr">
        <is>
          <t>Accumulated Amortization</t>
        </is>
      </c>
      <c r="B8" s="5" t="n">
        <v>-29603</v>
      </c>
      <c r="C8" s="5" t="n">
        <v>-19565</v>
      </c>
    </row>
    <row r="9">
      <c r="A9" s="4" t="inlineStr">
        <is>
          <t>Net Assets</t>
        </is>
      </c>
      <c r="B9" s="5" t="n">
        <v>167395</v>
      </c>
      <c r="C9" s="5" t="n">
        <v>177079</v>
      </c>
    </row>
    <row r="10">
      <c r="A10" s="4" t="inlineStr">
        <is>
          <t>In-process research and development</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process research and development</t>
        </is>
      </c>
      <c r="B12" s="5" t="n">
        <v>69500</v>
      </c>
      <c r="C12" s="5" t="n">
        <v>69500</v>
      </c>
    </row>
    <row r="13">
      <c r="A13" s="4" t="inlineStr">
        <is>
          <t>Developed technology</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Assets</t>
        </is>
      </c>
      <c r="B15" s="5" t="n">
        <v>96700</v>
      </c>
      <c r="C15" s="5" t="n">
        <v>96700</v>
      </c>
    </row>
    <row r="16">
      <c r="A16" s="4" t="inlineStr">
        <is>
          <t>Accumulated Amortization</t>
        </is>
      </c>
      <c r="B16" s="5" t="n">
        <v>-7371</v>
      </c>
      <c r="C16" s="5" t="n">
        <v>-159</v>
      </c>
    </row>
    <row r="17">
      <c r="A17" s="4" t="inlineStr">
        <is>
          <t>Net Assets</t>
        </is>
      </c>
      <c r="B17" s="5" t="n">
        <v>89329</v>
      </c>
      <c r="C17" s="5" t="n">
        <v>96541</v>
      </c>
    </row>
    <row r="18">
      <c r="A18" s="3" t="inlineStr">
        <is>
          <t>Intangible Assets, Net (Excluding Goodwill) [Abstract]</t>
        </is>
      </c>
      <c r="B18" s="4" t="inlineStr">
        <is>
          <t xml:space="preserve"> </t>
        </is>
      </c>
      <c r="C18" s="4" t="inlineStr">
        <is>
          <t xml:space="preserve"> </t>
        </is>
      </c>
    </row>
    <row r="19">
      <c r="A19" s="4" t="inlineStr">
        <is>
          <t>Accumulated Amortization</t>
        </is>
      </c>
      <c r="B19" s="5" t="n">
        <v>-7371</v>
      </c>
      <c r="C19" s="5" t="n">
        <v>-159</v>
      </c>
    </row>
    <row r="20">
      <c r="A20" s="4" t="inlineStr">
        <is>
          <t>Contract based royalty asset</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Gross Assets</t>
        </is>
      </c>
      <c r="B22" s="5" t="n">
        <v>5900</v>
      </c>
      <c r="C22" s="5" t="n">
        <v>5900</v>
      </c>
    </row>
    <row r="23">
      <c r="A23" s="4" t="inlineStr">
        <is>
          <t>Accumulated Amortization</t>
        </is>
      </c>
      <c r="B23" s="5" t="n">
        <v>-1229</v>
      </c>
      <c r="C23" s="5" t="n">
        <v>-121</v>
      </c>
    </row>
    <row r="24">
      <c r="A24" s="4" t="inlineStr">
        <is>
          <t>Net Assets</t>
        </is>
      </c>
      <c r="B24" s="5" t="n">
        <v>4671</v>
      </c>
      <c r="C24" s="5" t="n">
        <v>5779</v>
      </c>
    </row>
    <row r="25">
      <c r="A25" s="3" t="inlineStr">
        <is>
          <t>Intangible Assets, Net (Excluding Goodwill) [Abstract]</t>
        </is>
      </c>
      <c r="B25" s="4" t="inlineStr">
        <is>
          <t xml:space="preserve"> </t>
        </is>
      </c>
      <c r="C25" s="4" t="inlineStr">
        <is>
          <t xml:space="preserve"> </t>
        </is>
      </c>
    </row>
    <row r="26">
      <c r="A26" s="4" t="inlineStr">
        <is>
          <t>Accumulated Amortization</t>
        </is>
      </c>
      <c r="B26" s="5" t="n">
        <v>-1229</v>
      </c>
      <c r="C26" s="5" t="n">
        <v>-121</v>
      </c>
    </row>
    <row r="27">
      <c r="A27" s="4" t="inlineStr">
        <is>
          <t>Internal use software</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Gross Assets</t>
        </is>
      </c>
      <c r="B29" s="5" t="n">
        <v>9434</v>
      </c>
      <c r="C29" s="5" t="n">
        <v>9434</v>
      </c>
    </row>
    <row r="30">
      <c r="A30" s="4" t="inlineStr">
        <is>
          <t>Accumulated Amortization</t>
        </is>
      </c>
      <c r="B30" s="5" t="n">
        <v>-9434</v>
      </c>
      <c r="C30" s="5" t="n">
        <v>-9234</v>
      </c>
    </row>
    <row r="31">
      <c r="A31" s="4" t="inlineStr">
        <is>
          <t>Net Assets</t>
        </is>
      </c>
      <c r="B31" s="5" t="n">
        <v>0</v>
      </c>
      <c r="C31" s="5" t="n">
        <v>200</v>
      </c>
    </row>
    <row r="32">
      <c r="A32" s="3" t="inlineStr">
        <is>
          <t>Intangible Assets, Net (Excluding Goodwill) [Abstract]</t>
        </is>
      </c>
      <c r="B32" s="4" t="inlineStr">
        <is>
          <t xml:space="preserve"> </t>
        </is>
      </c>
      <c r="C32" s="4" t="inlineStr">
        <is>
          <t xml:space="preserve"> </t>
        </is>
      </c>
    </row>
    <row r="33">
      <c r="A33" s="4" t="inlineStr">
        <is>
          <t>Accumulated Amortization</t>
        </is>
      </c>
      <c r="B33" s="5" t="n">
        <v>-9434</v>
      </c>
      <c r="C33" s="5" t="n">
        <v>-9234</v>
      </c>
    </row>
    <row r="34">
      <c r="A34" s="4" t="inlineStr">
        <is>
          <t>Purchased software</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Gross Assets</t>
        </is>
      </c>
      <c r="B36" s="5" t="n">
        <v>15464</v>
      </c>
      <c r="C36" s="5" t="n">
        <v>15110</v>
      </c>
    </row>
    <row r="37">
      <c r="A37" s="4" t="inlineStr">
        <is>
          <t>Accumulated Amortization</t>
        </is>
      </c>
      <c r="B37" s="5" t="n">
        <v>-11569</v>
      </c>
      <c r="C37" s="5" t="n">
        <v>-10051</v>
      </c>
    </row>
    <row r="38">
      <c r="A38" s="4" t="inlineStr">
        <is>
          <t>Net Assets</t>
        </is>
      </c>
      <c r="B38" s="5" t="n">
        <v>3895</v>
      </c>
      <c r="C38" s="5" t="n">
        <v>5059</v>
      </c>
    </row>
    <row r="39">
      <c r="A39" s="3" t="inlineStr">
        <is>
          <t>Intangible Assets, Net (Excluding Goodwill) [Abstract]</t>
        </is>
      </c>
      <c r="B39" s="4" t="inlineStr">
        <is>
          <t xml:space="preserve"> </t>
        </is>
      </c>
      <c r="C39" s="4" t="inlineStr">
        <is>
          <t xml:space="preserve"> </t>
        </is>
      </c>
    </row>
    <row r="40">
      <c r="A40" s="4" t="inlineStr">
        <is>
          <t>Accumulated Amortization</t>
        </is>
      </c>
      <c r="B40" s="6" t="n">
        <v>-11569</v>
      </c>
      <c r="C40" s="6" t="n">
        <v>-10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Future Amortization Expense for Intangible Asset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2024 (remainder)</t>
        </is>
      </c>
      <c r="B3" s="6" t="n">
        <v>3948</v>
      </c>
      <c r="C3" s="4" t="inlineStr">
        <is>
          <t xml:space="preserve"> </t>
        </is>
      </c>
    </row>
    <row r="4">
      <c r="A4" s="4" t="inlineStr">
        <is>
          <t>2025</t>
        </is>
      </c>
      <c r="B4" s="5" t="n">
        <v>15381</v>
      </c>
      <c r="C4" s="4" t="inlineStr">
        <is>
          <t xml:space="preserve"> </t>
        </is>
      </c>
    </row>
    <row r="5">
      <c r="A5" s="4" t="inlineStr">
        <is>
          <t>2026</t>
        </is>
      </c>
      <c r="B5" s="5" t="n">
        <v>15039</v>
      </c>
      <c r="C5" s="4" t="inlineStr">
        <is>
          <t xml:space="preserve"> </t>
        </is>
      </c>
    </row>
    <row r="6">
      <c r="A6" s="4" t="inlineStr">
        <is>
          <t>2027</t>
        </is>
      </c>
      <c r="B6" s="5" t="n">
        <v>14670</v>
      </c>
      <c r="C6" s="4" t="inlineStr">
        <is>
          <t xml:space="preserve"> </t>
        </is>
      </c>
    </row>
    <row r="7">
      <c r="A7" s="4" t="inlineStr">
        <is>
          <t>2028</t>
        </is>
      </c>
      <c r="B7" s="5" t="n">
        <v>12948</v>
      </c>
      <c r="C7" s="4" t="inlineStr">
        <is>
          <t xml:space="preserve"> </t>
        </is>
      </c>
    </row>
    <row r="8">
      <c r="A8" s="4" t="inlineStr">
        <is>
          <t>2029 and beyond</t>
        </is>
      </c>
      <c r="B8" s="5" t="n">
        <v>35909</v>
      </c>
      <c r="C8" s="4" t="inlineStr">
        <is>
          <t xml:space="preserve"> </t>
        </is>
      </c>
    </row>
    <row r="9">
      <c r="A9" s="4" t="inlineStr">
        <is>
          <t>Net Assets</t>
        </is>
      </c>
      <c r="B9" s="6" t="n">
        <v>97895</v>
      </c>
      <c r="C9" s="6" t="n">
        <v>1075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s Components - Schedule of Accrued Expenses and Other Current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and related benefits</t>
        </is>
      </c>
      <c r="B3" s="6" t="n">
        <v>8351</v>
      </c>
      <c r="C3" s="6" t="n">
        <v>6358</v>
      </c>
    </row>
    <row r="4">
      <c r="A4" s="4" t="inlineStr">
        <is>
          <t>Revenue reserves</t>
        </is>
      </c>
      <c r="B4" s="5" t="n">
        <v>3723</v>
      </c>
      <c r="C4" s="5" t="n">
        <v>2954</v>
      </c>
    </row>
    <row r="5">
      <c r="A5" s="4" t="inlineStr">
        <is>
          <t>Sales-based earnout liability, current</t>
        </is>
      </c>
      <c r="B5" s="5" t="n">
        <v>18060</v>
      </c>
      <c r="C5" s="5" t="n">
        <v>19733</v>
      </c>
    </row>
    <row r="6">
      <c r="A6" s="4" t="inlineStr">
        <is>
          <t>Acquisition consideration payable, current</t>
        </is>
      </c>
      <c r="B6" s="5" t="n">
        <v>39245</v>
      </c>
      <c r="C6" s="5" t="n">
        <v>75695</v>
      </c>
    </row>
    <row r="7">
      <c r="A7" s="4" t="inlineStr">
        <is>
          <t>Short term lease liability</t>
        </is>
      </c>
      <c r="B7" s="5" t="n">
        <v>2680</v>
      </c>
      <c r="C7" s="5" t="n">
        <v>2601</v>
      </c>
    </row>
    <row r="8">
      <c r="A8" s="4" t="inlineStr">
        <is>
          <t>Other accrued expenses</t>
        </is>
      </c>
      <c r="B8" s="5" t="n">
        <v>4917</v>
      </c>
      <c r="C8" s="5" t="n">
        <v>5363</v>
      </c>
    </row>
    <row r="9">
      <c r="A9" s="4" t="inlineStr">
        <is>
          <t>Total accrued expenses and other current liabilities</t>
        </is>
      </c>
      <c r="B9" s="6" t="n">
        <v>76976</v>
      </c>
      <c r="C9" s="6" t="n">
        <v>112704</v>
      </c>
    </row>
    <row r="10">
      <c r="A10" s="4" t="inlineStr">
        <is>
          <t>Operating Lease, Liability, Current, Statement of Financial Position [Extensible Enumeration]</t>
        </is>
      </c>
      <c r="B10" s="4" t="inlineStr">
        <is>
          <t>Total accrued expenses and other current liabilities</t>
        </is>
      </c>
      <c r="C10" s="4" t="inlineStr">
        <is>
          <t>Total accrued expenses and other current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Noncurrent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Sales-based earnout liability, non-current</t>
        </is>
      </c>
      <c r="B3" s="6" t="n">
        <v>81797</v>
      </c>
      <c r="C3" s="6" t="n">
        <v>83728</v>
      </c>
    </row>
    <row r="4">
      <c r="A4" s="4" t="inlineStr">
        <is>
          <t>Acquisition consideration payable, non-current</t>
        </is>
      </c>
      <c r="B4" s="5" t="n">
        <v>1000</v>
      </c>
      <c r="C4" s="5" t="n">
        <v>33086</v>
      </c>
    </row>
    <row r="5">
      <c r="A5" s="4" t="inlineStr">
        <is>
          <t>Long term lease liability</t>
        </is>
      </c>
      <c r="B5" s="5" t="n">
        <v>3951</v>
      </c>
      <c r="C5" s="5" t="n">
        <v>5423</v>
      </c>
    </row>
    <row r="6">
      <c r="A6" s="4" t="inlineStr">
        <is>
          <t>Total other non-current liabilities</t>
        </is>
      </c>
      <c r="B6" s="6" t="n">
        <v>86748</v>
      </c>
      <c r="C6" s="6" t="n">
        <v>1222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Lease term (in years)</t>
        </is>
      </c>
      <c r="B4" s="4" t="inlineStr">
        <is>
          <t>5 years</t>
        </is>
      </c>
      <c r="C4" s="4" t="inlineStr">
        <is>
          <t xml:space="preserve"> </t>
        </is>
      </c>
      <c r="D4" s="4" t="inlineStr">
        <is>
          <t>5 years</t>
        </is>
      </c>
      <c r="E4" s="4" t="inlineStr">
        <is>
          <t xml:space="preserve"> </t>
        </is>
      </c>
    </row>
    <row r="5">
      <c r="A5" s="4" t="inlineStr">
        <is>
          <t>Cash paid for operating lease liabilities</t>
        </is>
      </c>
      <c r="B5" s="9" t="n">
        <v>0.8</v>
      </c>
      <c r="C5" s="9" t="n">
        <v>0.8</v>
      </c>
      <c r="D5" s="9" t="n">
        <v>2.4</v>
      </c>
      <c r="E5" s="9" t="n">
        <v>2.3</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renewal term (in years)</t>
        </is>
      </c>
      <c r="B8" s="4" t="inlineStr">
        <is>
          <t>1 year</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renewal term (in years)</t>
        </is>
      </c>
      <c r="B11" s="4" t="inlineStr">
        <is>
          <t>5 years</t>
        </is>
      </c>
      <c r="C11" s="4" t="inlineStr">
        <is>
          <t xml:space="preserve"> </t>
        </is>
      </c>
      <c r="D11" s="4" t="inlineStr">
        <is>
          <t>5 years</t>
        </is>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chedule of Lease Related Assets and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of-use assets, net</t>
        </is>
      </c>
      <c r="B3" s="6" t="n">
        <v>6927</v>
      </c>
      <c r="C3" s="6" t="n">
        <v>8262</v>
      </c>
    </row>
    <row r="4">
      <c r="A4" s="4" t="inlineStr">
        <is>
          <t>Lease liabilities included in accrued expenses and other current liabilities</t>
        </is>
      </c>
      <c r="B4" s="5" t="n">
        <v>2680</v>
      </c>
      <c r="C4" s="5" t="n">
        <v>2601</v>
      </c>
    </row>
    <row r="5">
      <c r="A5" s="4" t="inlineStr">
        <is>
          <t>Lease liabilities included in other non-current liabilities</t>
        </is>
      </c>
      <c r="B5" s="5" t="n">
        <v>3951</v>
      </c>
      <c r="C5" s="5" t="n">
        <v>5423</v>
      </c>
    </row>
    <row r="6">
      <c r="A6" s="4" t="inlineStr">
        <is>
          <t>Total operating lease liabilities</t>
        </is>
      </c>
      <c r="B6" s="6" t="n">
        <v>6631</v>
      </c>
      <c r="C6" s="6" t="n">
        <v>8024</v>
      </c>
    </row>
    <row r="7">
      <c r="A7" s="4" t="inlineStr">
        <is>
          <t>Weighted-average remaining lease term (years)</t>
        </is>
      </c>
      <c r="B7" s="4" t="inlineStr">
        <is>
          <t>2 years 7 months 6 days</t>
        </is>
      </c>
      <c r="C7" s="4" t="inlineStr">
        <is>
          <t>3 years 1 month 6 days</t>
        </is>
      </c>
    </row>
    <row r="8">
      <c r="A8" s="4" t="inlineStr">
        <is>
          <t>Weighted-average discount rate</t>
        </is>
      </c>
      <c r="B8" s="13" t="n">
        <v>0.049</v>
      </c>
      <c r="C8" s="13" t="n">
        <v>0.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94</v>
      </c>
      <c r="C4" s="6" t="n">
        <v>754</v>
      </c>
      <c r="D4" s="6" t="n">
        <v>2295</v>
      </c>
      <c r="E4" s="6" t="n">
        <v>2272</v>
      </c>
    </row>
    <row r="5">
      <c r="A5" s="4" t="inlineStr">
        <is>
          <t>Short-term lease cost</t>
        </is>
      </c>
      <c r="B5" s="5" t="n">
        <v>236</v>
      </c>
      <c r="C5" s="5" t="n">
        <v>209</v>
      </c>
      <c r="D5" s="5" t="n">
        <v>650</v>
      </c>
      <c r="E5" s="5" t="n">
        <v>521</v>
      </c>
    </row>
    <row r="6">
      <c r="A6" s="4" t="inlineStr">
        <is>
          <t>Variable lease cost</t>
        </is>
      </c>
      <c r="B6" s="5" t="n">
        <v>582</v>
      </c>
      <c r="C6" s="5" t="n">
        <v>194</v>
      </c>
      <c r="D6" s="5" t="n">
        <v>1231</v>
      </c>
      <c r="E6" s="5" t="n">
        <v>632</v>
      </c>
    </row>
    <row r="7">
      <c r="A7" s="4" t="inlineStr">
        <is>
          <t>Total lease cost</t>
        </is>
      </c>
      <c r="B7" s="6" t="n">
        <v>1612</v>
      </c>
      <c r="C7" s="6" t="n">
        <v>1157</v>
      </c>
      <c r="D7" s="6" t="n">
        <v>4176</v>
      </c>
      <c r="E7" s="6" t="n">
        <v>34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825</v>
      </c>
      <c r="C3" s="4" t="inlineStr">
        <is>
          <t xml:space="preserve"> </t>
        </is>
      </c>
    </row>
    <row r="4">
      <c r="A4" s="4" t="inlineStr">
        <is>
          <t>2025</t>
        </is>
      </c>
      <c r="B4" s="5" t="n">
        <v>3009</v>
      </c>
      <c r="C4" s="4" t="inlineStr">
        <is>
          <t xml:space="preserve"> </t>
        </is>
      </c>
    </row>
    <row r="5">
      <c r="A5" s="4" t="inlineStr">
        <is>
          <t>2026</t>
        </is>
      </c>
      <c r="B5" s="5" t="n">
        <v>2350</v>
      </c>
      <c r="C5" s="4" t="inlineStr">
        <is>
          <t xml:space="preserve"> </t>
        </is>
      </c>
    </row>
    <row r="6">
      <c r="A6" s="4" t="inlineStr">
        <is>
          <t>2027</t>
        </is>
      </c>
      <c r="B6" s="5" t="n">
        <v>586</v>
      </c>
      <c r="C6" s="4" t="inlineStr">
        <is>
          <t xml:space="preserve"> </t>
        </is>
      </c>
    </row>
    <row r="7">
      <c r="A7" s="4" t="inlineStr">
        <is>
          <t>2028</t>
        </is>
      </c>
      <c r="B7" s="5" t="n">
        <v>232</v>
      </c>
      <c r="C7" s="4" t="inlineStr">
        <is>
          <t xml:space="preserve"> </t>
        </is>
      </c>
    </row>
    <row r="8">
      <c r="A8" s="4" t="inlineStr">
        <is>
          <t>2029 and beyond</t>
        </is>
      </c>
      <c r="B8" s="5" t="n">
        <v>86</v>
      </c>
      <c r="C8" s="4" t="inlineStr">
        <is>
          <t xml:space="preserve"> </t>
        </is>
      </c>
    </row>
    <row r="9">
      <c r="A9" s="4" t="inlineStr">
        <is>
          <t>Total minimum lease payments</t>
        </is>
      </c>
      <c r="B9" s="5" t="n">
        <v>7088</v>
      </c>
      <c r="C9" s="4" t="inlineStr">
        <is>
          <t xml:space="preserve"> </t>
        </is>
      </c>
    </row>
    <row r="10">
      <c r="A10" s="4" t="inlineStr">
        <is>
          <t>Less: amount of lease payments representing interest</t>
        </is>
      </c>
      <c r="B10" s="5" t="n">
        <v>-457</v>
      </c>
      <c r="C10" s="4" t="inlineStr">
        <is>
          <t xml:space="preserve"> </t>
        </is>
      </c>
    </row>
    <row r="11">
      <c r="A11" s="4" t="inlineStr">
        <is>
          <t>Total operating lease liabilities</t>
        </is>
      </c>
      <c r="B11" s="5" t="n">
        <v>6631</v>
      </c>
      <c r="C11" s="6" t="n">
        <v>8024</v>
      </c>
    </row>
    <row r="12">
      <c r="A12" s="4" t="inlineStr">
        <is>
          <t>Less: current obligations under leases</t>
        </is>
      </c>
      <c r="B12" s="5" t="n">
        <v>-2680</v>
      </c>
      <c r="C12" s="5" t="n">
        <v>-2601</v>
      </c>
    </row>
    <row r="13">
      <c r="A13" s="4" t="inlineStr">
        <is>
          <t>Long-term lease liabilities</t>
        </is>
      </c>
      <c r="B13" s="6" t="n">
        <v>3951</v>
      </c>
      <c r="C13" s="6" t="n">
        <v>54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5" customWidth="1" min="5" max="5"/>
    <col width="15" customWidth="1" min="6" max="6"/>
    <col width="14" customWidth="1" min="7" max="7"/>
    <col width="14" customWidth="1" min="8" max="8"/>
  </cols>
  <sheetData>
    <row r="1">
      <c r="A1" s="1" t="inlineStr">
        <is>
          <t>Stockholders' Equity - Additional Information (Details) - USD ($) $ / shares in Units, $ in Thousands</t>
        </is>
      </c>
      <c r="C1" s="2" t="inlineStr">
        <is>
          <t>1 Months Ended</t>
        </is>
      </c>
      <c r="E1" s="2" t="inlineStr">
        <is>
          <t>3 Months Ended</t>
        </is>
      </c>
      <c r="F1" s="2" t="inlineStr">
        <is>
          <t>9 Months Ended</t>
        </is>
      </c>
    </row>
    <row r="2">
      <c r="B2" s="2" t="inlineStr">
        <is>
          <t>Feb. 27, 2024</t>
        </is>
      </c>
      <c r="C2" s="2" t="inlineStr">
        <is>
          <t>Aug. 31, 2024</t>
        </is>
      </c>
      <c r="D2" s="2" t="inlineStr">
        <is>
          <t>Mar. 31, 2024</t>
        </is>
      </c>
      <c r="E2" s="2" t="inlineStr">
        <is>
          <t>Sep. 30, 2024</t>
        </is>
      </c>
      <c r="F2" s="2" t="inlineStr">
        <is>
          <t>Sep. 30, 2024</t>
        </is>
      </c>
      <c r="G2" s="2" t="inlineStr">
        <is>
          <t>Sep. 30, 2023</t>
        </is>
      </c>
      <c r="H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200000000</v>
      </c>
      <c r="F4" s="5" t="n">
        <v>200000000</v>
      </c>
      <c r="G4" s="4" t="inlineStr">
        <is>
          <t xml:space="preserve"> </t>
        </is>
      </c>
      <c r="H4" s="5" t="n">
        <v>200000000</v>
      </c>
    </row>
    <row r="5">
      <c r="A5" s="4" t="inlineStr">
        <is>
          <t>Common stock, par value (in dollars per share)</t>
        </is>
      </c>
      <c r="B5" s="4" t="inlineStr">
        <is>
          <t xml:space="preserve"> </t>
        </is>
      </c>
      <c r="C5" s="4" t="inlineStr">
        <is>
          <t xml:space="preserve"> </t>
        </is>
      </c>
      <c r="D5" s="4" t="inlineStr">
        <is>
          <t xml:space="preserve"> </t>
        </is>
      </c>
      <c r="E5" s="7" t="n">
        <v>0.0001</v>
      </c>
      <c r="F5" s="7" t="n">
        <v>0.0001</v>
      </c>
      <c r="G5" s="4" t="inlineStr">
        <is>
          <t xml:space="preserve"> </t>
        </is>
      </c>
      <c r="H5" s="7" t="n">
        <v>0.0001</v>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6" t="n">
        <v>1137</v>
      </c>
      <c r="G6" s="6" t="n">
        <v>920</v>
      </c>
      <c r="H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6" t="n">
        <v>76976</v>
      </c>
      <c r="F7" s="5" t="n">
        <v>76976</v>
      </c>
      <c r="G7" s="4" t="inlineStr">
        <is>
          <t xml:space="preserve"> </t>
        </is>
      </c>
      <c r="H7" s="6" t="n">
        <v>112704</v>
      </c>
    </row>
    <row r="8">
      <c r="A8" s="4" t="inlineStr">
        <is>
          <t>Total Stockholder Performance Restricted Stock Unit Award (TSR PRS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formance period (in years)</t>
        </is>
      </c>
      <c r="B10" s="4" t="inlineStr">
        <is>
          <t xml:space="preserve"> </t>
        </is>
      </c>
      <c r="C10" s="4" t="inlineStr">
        <is>
          <t>3 years</t>
        </is>
      </c>
      <c r="D10" s="4" t="inlineStr">
        <is>
          <t>2 years</t>
        </is>
      </c>
      <c r="E10" s="4" t="inlineStr">
        <is>
          <t xml:space="preserve"> </t>
        </is>
      </c>
      <c r="F10" s="4" t="inlineStr">
        <is>
          <t xml:space="preserve"> </t>
        </is>
      </c>
      <c r="G10" s="4" t="inlineStr">
        <is>
          <t xml:space="preserve"> </t>
        </is>
      </c>
      <c r="H10" s="4" t="inlineStr">
        <is>
          <t xml:space="preserve"> </t>
        </is>
      </c>
    </row>
    <row r="11">
      <c r="A11" s="4" t="inlineStr">
        <is>
          <t>Expected volatility</t>
        </is>
      </c>
      <c r="B11" s="4" t="inlineStr">
        <is>
          <t xml:space="preserve"> </t>
        </is>
      </c>
      <c r="C11" s="4" t="inlineStr">
        <is>
          <t xml:space="preserve"> </t>
        </is>
      </c>
      <c r="D11" s="13" t="n">
        <v>0.747</v>
      </c>
      <c r="E11" s="4" t="inlineStr">
        <is>
          <t xml:space="preserve"> </t>
        </is>
      </c>
      <c r="F11" s="4" t="inlineStr">
        <is>
          <t xml:space="preserve"> </t>
        </is>
      </c>
      <c r="G11" s="4" t="inlineStr">
        <is>
          <t xml:space="preserve"> </t>
        </is>
      </c>
      <c r="H11" s="4" t="inlineStr">
        <is>
          <t xml:space="preserve"> </t>
        </is>
      </c>
    </row>
    <row r="12">
      <c r="A12" s="4" t="inlineStr">
        <is>
          <t>Risk free rate</t>
        </is>
      </c>
      <c r="B12" s="4" t="inlineStr">
        <is>
          <t xml:space="preserve"> </t>
        </is>
      </c>
      <c r="C12" s="4" t="inlineStr">
        <is>
          <t xml:space="preserve"> </t>
        </is>
      </c>
      <c r="D12" s="13" t="n">
        <v>0.045</v>
      </c>
      <c r="E12" s="4" t="inlineStr">
        <is>
          <t xml:space="preserve"> </t>
        </is>
      </c>
      <c r="F12" s="4" t="inlineStr">
        <is>
          <t xml:space="preserve"> </t>
        </is>
      </c>
      <c r="G12" s="4" t="inlineStr">
        <is>
          <t xml:space="preserve"> </t>
        </is>
      </c>
      <c r="H12" s="4" t="inlineStr">
        <is>
          <t xml:space="preserve"> </t>
        </is>
      </c>
    </row>
    <row r="13">
      <c r="A13" s="4" t="inlineStr">
        <is>
          <t>Expected dividend yield</t>
        </is>
      </c>
      <c r="B13" s="4" t="inlineStr">
        <is>
          <t xml:space="preserve"> </t>
        </is>
      </c>
      <c r="C13" s="14" t="n">
        <v>0</v>
      </c>
      <c r="D13" s="14" t="n">
        <v>0</v>
      </c>
      <c r="E13" s="4" t="inlineStr">
        <is>
          <t xml:space="preserve"> </t>
        </is>
      </c>
      <c r="F13" s="4" t="inlineStr">
        <is>
          <t xml:space="preserve"> </t>
        </is>
      </c>
      <c r="G13" s="4" t="inlineStr">
        <is>
          <t xml:space="preserve"> </t>
        </is>
      </c>
      <c r="H13" s="4" t="inlineStr">
        <is>
          <t xml:space="preserve"> </t>
        </is>
      </c>
    </row>
    <row r="14">
      <c r="A14" s="4" t="inlineStr">
        <is>
          <t>Expected term (in years)</t>
        </is>
      </c>
      <c r="B14" s="4" t="inlineStr">
        <is>
          <t xml:space="preserve"> </t>
        </is>
      </c>
      <c r="C14" s="4" t="inlineStr">
        <is>
          <t xml:space="preserve"> </t>
        </is>
      </c>
      <c r="D14" s="4" t="inlineStr">
        <is>
          <t>2 years 9 months 18 days</t>
        </is>
      </c>
      <c r="E14" s="4" t="inlineStr">
        <is>
          <t xml:space="preserve"> </t>
        </is>
      </c>
      <c r="F14" s="4" t="inlineStr">
        <is>
          <t xml:space="preserve"> </t>
        </is>
      </c>
      <c r="G14" s="4" t="inlineStr">
        <is>
          <t xml:space="preserve"> </t>
        </is>
      </c>
      <c r="H14" s="4" t="inlineStr">
        <is>
          <t xml:space="preserve"> </t>
        </is>
      </c>
    </row>
    <row r="15">
      <c r="A15" s="4" t="inlineStr">
        <is>
          <t>Total Stockholder Performance Restricted Stock Unit Award (TSR PRSU)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volatility</t>
        </is>
      </c>
      <c r="B17" s="4" t="inlineStr">
        <is>
          <t xml:space="preserve"> </t>
        </is>
      </c>
      <c r="C17" s="13" t="n">
        <v>0.6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sk free rate</t>
        </is>
      </c>
      <c r="B18" s="4" t="inlineStr">
        <is>
          <t xml:space="preserve"> </t>
        </is>
      </c>
      <c r="C18" s="13" t="n">
        <v>0.03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cted term (in years)</t>
        </is>
      </c>
      <c r="B19" s="4" t="inlineStr">
        <is>
          <t xml:space="preserve"> </t>
        </is>
      </c>
      <c r="C19" s="4" t="inlineStr">
        <is>
          <t>1 year 4 months 24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Stockholder Performance Restricted Stock Unit Award (TSR PRSU)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volatility</t>
        </is>
      </c>
      <c r="B22" s="4" t="inlineStr">
        <is>
          <t xml:space="preserve"> </t>
        </is>
      </c>
      <c r="C22" s="13" t="n">
        <v>0.71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sk free rate</t>
        </is>
      </c>
      <c r="B23" s="4" t="inlineStr">
        <is>
          <t xml:space="preserve"> </t>
        </is>
      </c>
      <c r="C23" s="13" t="n">
        <v>0.04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term (in years)</t>
        </is>
      </c>
      <c r="B24" s="4" t="inlineStr">
        <is>
          <t xml:space="preserve"> </t>
        </is>
      </c>
      <c r="C24" s="4" t="inlineStr">
        <is>
          <t>2 years 4 months 24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ability-based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expenses and other current liabilities</t>
        </is>
      </c>
      <c r="B27" s="4" t="inlineStr">
        <is>
          <t xml:space="preserve"> </t>
        </is>
      </c>
      <c r="C27" s="4" t="inlineStr">
        <is>
          <t xml:space="preserve"> </t>
        </is>
      </c>
      <c r="D27" s="4" t="inlineStr">
        <is>
          <t xml:space="preserve"> </t>
        </is>
      </c>
      <c r="E27" s="5" t="n">
        <v>1000</v>
      </c>
      <c r="F27" s="5" t="n">
        <v>1000</v>
      </c>
      <c r="G27" s="4" t="inlineStr">
        <is>
          <t xml:space="preserve"> </t>
        </is>
      </c>
      <c r="H27" s="4" t="inlineStr">
        <is>
          <t xml:space="preserve"> </t>
        </is>
      </c>
    </row>
    <row r="28">
      <c r="A28" s="4" t="inlineStr">
        <is>
          <t>2024 Goa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ued expenses and other current liabilities</t>
        </is>
      </c>
      <c r="B30" s="4" t="inlineStr">
        <is>
          <t xml:space="preserve"> </t>
        </is>
      </c>
      <c r="C30" s="4" t="inlineStr">
        <is>
          <t xml:space="preserve"> </t>
        </is>
      </c>
      <c r="D30" s="4" t="inlineStr">
        <is>
          <t xml:space="preserve"> </t>
        </is>
      </c>
      <c r="E30" s="6" t="n">
        <v>2100</v>
      </c>
      <c r="F30" s="6" t="n">
        <v>2100</v>
      </c>
      <c r="G30" s="4" t="inlineStr">
        <is>
          <t xml:space="preserve"> </t>
        </is>
      </c>
      <c r="H30" s="4" t="inlineStr">
        <is>
          <t xml:space="preserve"> </t>
        </is>
      </c>
    </row>
    <row r="31">
      <c r="A31" s="4" t="inlineStr">
        <is>
          <t>At-The-Market Issuance Sale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authorized (in shares)</t>
        </is>
      </c>
      <c r="B33" s="5" t="n">
        <v>1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par value (in dollars per share)</t>
        </is>
      </c>
      <c r="B34" s="7" t="n">
        <v>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in connection with At-The-Marker offering net of underwriting discounts and commissions and other offerings costs (in shares)</t>
        </is>
      </c>
      <c r="B35" s="5" t="n">
        <v>1200000</v>
      </c>
      <c r="C35" s="4" t="inlineStr">
        <is>
          <t xml:space="preserve"> </t>
        </is>
      </c>
      <c r="D35" s="4" t="inlineStr">
        <is>
          <t xml:space="preserve"> </t>
        </is>
      </c>
      <c r="E35" s="5" t="n">
        <v>100000</v>
      </c>
      <c r="F35" s="5" t="n">
        <v>232500</v>
      </c>
      <c r="G35" s="4" t="inlineStr">
        <is>
          <t xml:space="preserve"> </t>
        </is>
      </c>
      <c r="H35" s="4" t="inlineStr">
        <is>
          <t xml:space="preserve"> </t>
        </is>
      </c>
    </row>
    <row r="36">
      <c r="A36" s="4" t="inlineStr">
        <is>
          <t>Percentage of sales commission from common stock sold (as percent)</t>
        </is>
      </c>
      <c r="B36" s="14" t="n">
        <v>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common stock price per share (in usd per share)</t>
        </is>
      </c>
      <c r="B37" s="4" t="inlineStr">
        <is>
          <t xml:space="preserve"> </t>
        </is>
      </c>
      <c r="C37" s="4" t="inlineStr">
        <is>
          <t xml:space="preserve"> </t>
        </is>
      </c>
      <c r="D37" s="4" t="inlineStr">
        <is>
          <t xml:space="preserve"> </t>
        </is>
      </c>
      <c r="E37" s="8" t="n">
        <v>137.85</v>
      </c>
      <c r="F37" s="8" t="n">
        <v>126.93</v>
      </c>
      <c r="G37" s="4" t="inlineStr">
        <is>
          <t xml:space="preserve"> </t>
        </is>
      </c>
      <c r="H37" s="4" t="inlineStr">
        <is>
          <t xml:space="preserve"> </t>
        </is>
      </c>
    </row>
    <row r="38">
      <c r="A38" s="4" t="inlineStr">
        <is>
          <t>Proceeds from public offering, net of underwriting discounts and commissions</t>
        </is>
      </c>
      <c r="B38" s="4" t="inlineStr">
        <is>
          <t xml:space="preserve"> </t>
        </is>
      </c>
      <c r="C38" s="4" t="inlineStr">
        <is>
          <t xml:space="preserve"> </t>
        </is>
      </c>
      <c r="D38" s="4" t="inlineStr">
        <is>
          <t xml:space="preserve"> </t>
        </is>
      </c>
      <c r="E38" s="6" t="n">
        <v>13300</v>
      </c>
      <c r="F38" s="6" t="n">
        <v>28400</v>
      </c>
      <c r="G38" s="4" t="inlineStr">
        <is>
          <t xml:space="preserve"> </t>
        </is>
      </c>
      <c r="H38" s="4" t="inlineStr">
        <is>
          <t xml:space="preserve"> </t>
        </is>
      </c>
    </row>
    <row r="39">
      <c r="A39" s="4" t="inlineStr">
        <is>
          <t>Payments for underwriting discounts and commissions</t>
        </is>
      </c>
      <c r="B39" s="4" t="inlineStr">
        <is>
          <t xml:space="preserve"> </t>
        </is>
      </c>
      <c r="C39" s="4" t="inlineStr">
        <is>
          <t xml:space="preserve"> </t>
        </is>
      </c>
      <c r="D39" s="4" t="inlineStr">
        <is>
          <t xml:space="preserve"> </t>
        </is>
      </c>
      <c r="E39" s="5" t="n">
        <v>300</v>
      </c>
      <c r="F39" s="5" t="n">
        <v>600</v>
      </c>
      <c r="G39" s="4" t="inlineStr">
        <is>
          <t xml:space="preserve"> </t>
        </is>
      </c>
      <c r="H39" s="4" t="inlineStr">
        <is>
          <t xml:space="preserve"> </t>
        </is>
      </c>
    </row>
    <row r="40">
      <c r="A40" s="4" t="inlineStr">
        <is>
          <t>Payments of stock issuance costs</t>
        </is>
      </c>
      <c r="B40" s="4" t="inlineStr">
        <is>
          <t xml:space="preserve"> </t>
        </is>
      </c>
      <c r="C40" s="4" t="inlineStr">
        <is>
          <t xml:space="preserve"> </t>
        </is>
      </c>
      <c r="D40" s="4" t="inlineStr">
        <is>
          <t xml:space="preserve"> </t>
        </is>
      </c>
      <c r="E40" s="6" t="n">
        <v>200</v>
      </c>
      <c r="F40" s="6" t="n">
        <v>500</v>
      </c>
      <c r="G40" s="4" t="inlineStr">
        <is>
          <t xml:space="preserve"> </t>
        </is>
      </c>
      <c r="H40" s="4" t="inlineStr">
        <is>
          <t xml:space="preserve"> </t>
        </is>
      </c>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chedule of Restricted Stock Unit Award ("RSU") and Performance Based Restricted Stock Unit Awards ("PRSU") and Multi-year Performance Restricted Stock Units ("MYPSU") Activity (Details) - $ / shares</t>
        </is>
      </c>
      <c r="B1" s="2" t="inlineStr">
        <is>
          <t>3 Months Ended</t>
        </is>
      </c>
    </row>
    <row r="2">
      <c r="B2" s="2" t="inlineStr">
        <is>
          <t>Sep. 30, 2024</t>
        </is>
      </c>
      <c r="C2" s="2" t="inlineStr">
        <is>
          <t>Jun. 30, 2024</t>
        </is>
      </c>
      <c r="D2" s="2" t="inlineStr">
        <is>
          <t>Mar. 31, 2024</t>
        </is>
      </c>
    </row>
    <row r="3">
      <c r="A3" s="4" t="inlineStr">
        <is>
          <t>Restricted Stock Units (RSU)</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umber of Shares, beginning balance (in shares)</t>
        </is>
      </c>
      <c r="B5" s="5" t="n">
        <v>1191904</v>
      </c>
      <c r="C5" s="5" t="n">
        <v>1387272</v>
      </c>
      <c r="D5" s="5" t="n">
        <v>1238417</v>
      </c>
    </row>
    <row r="6">
      <c r="A6" s="4" t="inlineStr">
        <is>
          <t>Granted (in shares)</t>
        </is>
      </c>
      <c r="B6" s="5" t="n">
        <v>164236</v>
      </c>
      <c r="C6" s="5" t="n">
        <v>80159</v>
      </c>
      <c r="D6" s="5" t="n">
        <v>391669</v>
      </c>
    </row>
    <row r="7">
      <c r="A7" s="4" t="inlineStr">
        <is>
          <t>Vested (in shares)</t>
        </is>
      </c>
      <c r="B7" s="5" t="n">
        <v>-216298</v>
      </c>
      <c r="C7" s="5" t="n">
        <v>-248988</v>
      </c>
      <c r="D7" s="5" t="n">
        <v>-229644</v>
      </c>
    </row>
    <row r="8">
      <c r="A8" s="4" t="inlineStr">
        <is>
          <t>Forfeited (in shares)</t>
        </is>
      </c>
      <c r="B8" s="5" t="n">
        <v>-17946</v>
      </c>
      <c r="C8" s="5" t="n">
        <v>-26539</v>
      </c>
      <c r="D8" s="5" t="n">
        <v>-13170</v>
      </c>
    </row>
    <row r="9">
      <c r="A9" s="4" t="inlineStr">
        <is>
          <t>Number of Shares, ending balance (in shares)</t>
        </is>
      </c>
      <c r="B9" s="5" t="n">
        <v>1121896</v>
      </c>
      <c r="C9" s="5" t="n">
        <v>1191904</v>
      </c>
      <c r="D9" s="5" t="n">
        <v>1387272</v>
      </c>
    </row>
    <row r="10">
      <c r="A10" s="3" t="inlineStr">
        <is>
          <t>Share-Based Compensation Arrangement by Share-Based Payment Award, Equity Instruments Other than Options, Nonvested, Weighted Average Grant Date Fair Value [Roll Forward]</t>
        </is>
      </c>
      <c r="B10" s="4" t="inlineStr">
        <is>
          <t xml:space="preserve"> </t>
        </is>
      </c>
      <c r="C10" s="4" t="inlineStr">
        <is>
          <t xml:space="preserve"> </t>
        </is>
      </c>
      <c r="D10" s="4" t="inlineStr">
        <is>
          <t xml:space="preserve"> </t>
        </is>
      </c>
    </row>
    <row r="11">
      <c r="A11" s="4" t="inlineStr">
        <is>
          <t>Grant Date Fair Value per share, beginning balance (in dollars per share)</t>
        </is>
      </c>
      <c r="B11" s="9" t="n">
        <v>112.1</v>
      </c>
      <c r="C11" s="9" t="n">
        <v>108.5</v>
      </c>
      <c r="D11" s="9" t="n">
        <v>103.8</v>
      </c>
    </row>
    <row r="12">
      <c r="A12" s="4" t="inlineStr">
        <is>
          <t>Grant Date Fair Value per share, Granted (in dollars per share)</t>
        </is>
      </c>
      <c r="B12" s="12" t="n">
        <v>123.8</v>
      </c>
      <c r="C12" s="12" t="n">
        <v>101.2</v>
      </c>
      <c r="D12" s="12" t="n">
        <v>110.8</v>
      </c>
    </row>
    <row r="13">
      <c r="A13" s="4" t="inlineStr">
        <is>
          <t>Grant Date Fair Value per share, Vested (in dollars per share)</t>
        </is>
      </c>
      <c r="B13" s="12" t="n">
        <v>84.40000000000001</v>
      </c>
      <c r="C13" s="12" t="n">
        <v>85.7</v>
      </c>
      <c r="D13" s="5" t="n">
        <v>86</v>
      </c>
    </row>
    <row r="14">
      <c r="A14" s="4" t="inlineStr">
        <is>
          <t>Grant Date Fair Value per share, Forfeited (in dollars per share)</t>
        </is>
      </c>
      <c r="B14" s="12" t="n">
        <v>126.3</v>
      </c>
      <c r="C14" s="12" t="n">
        <v>136.3</v>
      </c>
      <c r="D14" s="5" t="n">
        <v>126</v>
      </c>
    </row>
    <row r="15">
      <c r="A15" s="4" t="inlineStr">
        <is>
          <t>Grant Date Fair Value per share, ending balance (in dollars per share)</t>
        </is>
      </c>
      <c r="B15" s="9" t="n">
        <v>118.9</v>
      </c>
      <c r="C15" s="9" t="n">
        <v>112.1</v>
      </c>
      <c r="D15" s="9" t="n">
        <v>108.5</v>
      </c>
    </row>
    <row r="16">
      <c r="A16" s="4" t="inlineStr">
        <is>
          <t>Performance Restricted Stock Unit Award (PRSU)</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Number of Shares, beginning balance (in shares)</t>
        </is>
      </c>
      <c r="B18" s="5" t="n">
        <v>199206</v>
      </c>
      <c r="C18" s="5" t="n">
        <v>199206</v>
      </c>
      <c r="D18" s="5" t="n">
        <v>108622</v>
      </c>
    </row>
    <row r="19">
      <c r="A19" s="4" t="inlineStr">
        <is>
          <t>Granted (in shares)</t>
        </is>
      </c>
      <c r="B19" s="5" t="n">
        <v>10838</v>
      </c>
      <c r="C19" s="5" t="n">
        <v>0</v>
      </c>
      <c r="D19" s="5" t="n">
        <v>146116</v>
      </c>
    </row>
    <row r="20">
      <c r="A20" s="4" t="inlineStr">
        <is>
          <t>Vested (in shares)</t>
        </is>
      </c>
      <c r="B20" s="5" t="n">
        <v>0</v>
      </c>
      <c r="C20" s="5" t="n">
        <v>0</v>
      </c>
      <c r="D20" s="5" t="n">
        <v>0</v>
      </c>
    </row>
    <row r="21">
      <c r="A21" s="4" t="inlineStr">
        <is>
          <t>Forfeited (in shares)</t>
        </is>
      </c>
      <c r="B21" s="5" t="n">
        <v>0</v>
      </c>
      <c r="C21" s="5" t="n">
        <v>0</v>
      </c>
      <c r="D21" s="5" t="n">
        <v>-55532</v>
      </c>
    </row>
    <row r="22">
      <c r="A22" s="4" t="inlineStr">
        <is>
          <t>Number of Shares, ending balance (in shares)</t>
        </is>
      </c>
      <c r="B22" s="5" t="n">
        <v>210044</v>
      </c>
      <c r="C22" s="5" t="n">
        <v>199206</v>
      </c>
      <c r="D22" s="5" t="n">
        <v>199206</v>
      </c>
    </row>
    <row r="23">
      <c r="A23" s="3" t="inlineStr">
        <is>
          <t>Share-Based Compensation Arrangement by Share-Based Payment Award, Equity Instruments Other than Options, Nonvested, Weighted Average Grant Date Fair Value [Roll Forward]</t>
        </is>
      </c>
      <c r="B23" s="4" t="inlineStr">
        <is>
          <t xml:space="preserve"> </t>
        </is>
      </c>
      <c r="C23" s="4" t="inlineStr">
        <is>
          <t xml:space="preserve"> </t>
        </is>
      </c>
      <c r="D23" s="4" t="inlineStr">
        <is>
          <t xml:space="preserve"> </t>
        </is>
      </c>
    </row>
    <row r="24">
      <c r="A24" s="4" t="inlineStr">
        <is>
          <t>Grant Date Fair Value per share, beginning balance (in dollars per share)</t>
        </is>
      </c>
      <c r="B24" s="9" t="n">
        <v>101.5</v>
      </c>
      <c r="C24" s="9" t="n">
        <v>101.5</v>
      </c>
      <c r="D24" s="9" t="n">
        <v>145.5</v>
      </c>
    </row>
    <row r="25">
      <c r="A25" s="4" t="inlineStr">
        <is>
          <t>Grant Date Fair Value per share, Granted (in dollars per share)</t>
        </is>
      </c>
      <c r="B25" s="12" t="n">
        <v>155.6</v>
      </c>
      <c r="C25" s="5" t="n">
        <v>0</v>
      </c>
      <c r="D25" s="12" t="n">
        <v>77.40000000000001</v>
      </c>
    </row>
    <row r="26">
      <c r="A26" s="4" t="inlineStr">
        <is>
          <t>Grant Date Fair Value per share, Vested (in dollars per share)</t>
        </is>
      </c>
      <c r="B26" s="5" t="n">
        <v>0</v>
      </c>
      <c r="C26" s="5" t="n">
        <v>0</v>
      </c>
      <c r="D26" s="5" t="n">
        <v>0</v>
      </c>
    </row>
    <row r="27">
      <c r="A27" s="4" t="inlineStr">
        <is>
          <t>Grant Date Fair Value per share, Forfeited (in dollars per share)</t>
        </is>
      </c>
      <c r="B27" s="5" t="n">
        <v>0</v>
      </c>
      <c r="C27" s="5" t="n">
        <v>0</v>
      </c>
      <c r="D27" s="12" t="n">
        <v>123.6</v>
      </c>
    </row>
    <row r="28">
      <c r="A28" s="4" t="inlineStr">
        <is>
          <t>Grant Date Fair Value per share, ending balance (in dollars per share)</t>
        </is>
      </c>
      <c r="B28" s="9" t="n">
        <v>104.3</v>
      </c>
      <c r="C28" s="9" t="n">
        <v>101.5</v>
      </c>
      <c r="D28" s="9" t="n">
        <v>101.5</v>
      </c>
    </row>
    <row r="29">
      <c r="A29" s="4" t="inlineStr">
        <is>
          <t>Multi-Year Performance Restricted Stock Unit Award (MYPSU)</t>
        </is>
      </c>
      <c r="B29" s="4" t="inlineStr">
        <is>
          <t xml:space="preserve"> </t>
        </is>
      </c>
      <c r="C29" s="4" t="inlineStr">
        <is>
          <t xml:space="preserve"> </t>
        </is>
      </c>
      <c r="D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c r="D30" s="4" t="inlineStr">
        <is>
          <t xml:space="preserve"> </t>
        </is>
      </c>
    </row>
    <row r="31">
      <c r="A31" s="4" t="inlineStr">
        <is>
          <t>Number of Shares, beginning balance (in shares)</t>
        </is>
      </c>
      <c r="B31" s="5" t="n">
        <v>285880</v>
      </c>
      <c r="C31" s="5" t="n">
        <v>285880</v>
      </c>
      <c r="D31" s="5" t="n">
        <v>285880</v>
      </c>
    </row>
    <row r="32">
      <c r="A32" s="4" t="inlineStr">
        <is>
          <t>Granted (in shares)</t>
        </is>
      </c>
      <c r="B32" s="5" t="n">
        <v>0</v>
      </c>
      <c r="C32" s="5" t="n">
        <v>0</v>
      </c>
      <c r="D32" s="5" t="n">
        <v>0</v>
      </c>
    </row>
    <row r="33">
      <c r="A33" s="4" t="inlineStr">
        <is>
          <t>Vested (in shares)</t>
        </is>
      </c>
      <c r="B33" s="5" t="n">
        <v>0</v>
      </c>
      <c r="C33" s="5" t="n">
        <v>0</v>
      </c>
      <c r="D33" s="5" t="n">
        <v>0</v>
      </c>
    </row>
    <row r="34">
      <c r="A34" s="4" t="inlineStr">
        <is>
          <t>Forfeited (in shares)</t>
        </is>
      </c>
      <c r="B34" s="5" t="n">
        <v>0</v>
      </c>
      <c r="C34" s="5" t="n">
        <v>0</v>
      </c>
      <c r="D34" s="5" t="n">
        <v>0</v>
      </c>
    </row>
    <row r="35">
      <c r="A35" s="4" t="inlineStr">
        <is>
          <t>Number of Shares, ending balance (in shares)</t>
        </is>
      </c>
      <c r="B35" s="5" t="n">
        <v>285880</v>
      </c>
      <c r="C35" s="5" t="n">
        <v>285880</v>
      </c>
      <c r="D35" s="5" t="n">
        <v>285880</v>
      </c>
    </row>
    <row r="36">
      <c r="A36" s="3" t="inlineStr">
        <is>
          <t>Share-Based Compensation Arrangement by Share-Based Payment Award, Equity Instruments Other than Options, Nonvested, Weighted Average Grant Date Fair Value [Roll Forward]</t>
        </is>
      </c>
      <c r="B36" s="4" t="inlineStr">
        <is>
          <t xml:space="preserve"> </t>
        </is>
      </c>
      <c r="C36" s="4" t="inlineStr">
        <is>
          <t xml:space="preserve"> </t>
        </is>
      </c>
      <c r="D36" s="4" t="inlineStr">
        <is>
          <t xml:space="preserve"> </t>
        </is>
      </c>
    </row>
    <row r="37">
      <c r="A37" s="4" t="inlineStr">
        <is>
          <t>Grant Date Fair Value per share, beginning balance (in dollars per share)</t>
        </is>
      </c>
      <c r="B37" s="9" t="n">
        <v>88.59999999999999</v>
      </c>
      <c r="C37" s="9" t="n">
        <v>88.59999999999999</v>
      </c>
      <c r="D37" s="9" t="n">
        <v>88.59999999999999</v>
      </c>
    </row>
    <row r="38">
      <c r="A38" s="4" t="inlineStr">
        <is>
          <t>Grant Date Fair Value per share, Granted (in dollars per share)</t>
        </is>
      </c>
      <c r="B38" s="5" t="n">
        <v>0</v>
      </c>
      <c r="C38" s="5" t="n">
        <v>0</v>
      </c>
      <c r="D38" s="5" t="n">
        <v>0</v>
      </c>
    </row>
    <row r="39">
      <c r="A39" s="4" t="inlineStr">
        <is>
          <t>Grant Date Fair Value per share, Vested (in dollars per share)</t>
        </is>
      </c>
      <c r="B39" s="5" t="n">
        <v>0</v>
      </c>
      <c r="C39" s="5" t="n">
        <v>0</v>
      </c>
      <c r="D39" s="5" t="n">
        <v>0</v>
      </c>
    </row>
    <row r="40">
      <c r="A40" s="4" t="inlineStr">
        <is>
          <t>Grant Date Fair Value per share, Forfeited (in dollars per share)</t>
        </is>
      </c>
      <c r="B40" s="5" t="n">
        <v>0</v>
      </c>
      <c r="C40" s="5" t="n">
        <v>0</v>
      </c>
      <c r="D40" s="5" t="n">
        <v>0</v>
      </c>
    </row>
    <row r="41">
      <c r="A41" s="4" t="inlineStr">
        <is>
          <t>Grant Date Fair Value per share, ending balance (in dollars per share)</t>
        </is>
      </c>
      <c r="B41" s="9" t="n">
        <v>88.59999999999999</v>
      </c>
      <c r="C41" s="9" t="n">
        <v>88.59999999999999</v>
      </c>
      <c r="D41" s="9" t="n">
        <v>88.59999999999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21702</v>
      </c>
      <c r="D2" s="4" t="inlineStr">
        <is>
          <t xml:space="preserve"> </t>
        </is>
      </c>
      <c r="E2" s="4" t="inlineStr">
        <is>
          <t xml:space="preserve"> </t>
        </is>
      </c>
    </row>
    <row r="3">
      <c r="A3" s="4" t="inlineStr">
        <is>
          <t>Beginning balance at Dec. 31, 2022</t>
        </is>
      </c>
      <c r="B3" s="6" t="n">
        <v>708480</v>
      </c>
      <c r="C3" s="6" t="n">
        <v>2</v>
      </c>
      <c r="D3" s="6" t="n">
        <v>716343</v>
      </c>
      <c r="E3" s="6" t="n">
        <v>-78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59493</v>
      </c>
      <c r="C5" s="4" t="inlineStr">
        <is>
          <t xml:space="preserve"> </t>
        </is>
      </c>
      <c r="D5" s="5" t="n">
        <v>59493</v>
      </c>
      <c r="E5" s="4" t="inlineStr">
        <is>
          <t xml:space="preserve"> </t>
        </is>
      </c>
    </row>
    <row r="6">
      <c r="A6" s="4" t="inlineStr">
        <is>
          <t>Net loss</t>
        </is>
      </c>
      <c r="B6" s="5" t="n">
        <v>-60537</v>
      </c>
      <c r="C6" s="4" t="inlineStr">
        <is>
          <t xml:space="preserve"> </t>
        </is>
      </c>
      <c r="D6" s="4" t="inlineStr">
        <is>
          <t xml:space="preserve"> </t>
        </is>
      </c>
      <c r="E6" s="5" t="n">
        <v>-60537</v>
      </c>
    </row>
    <row r="7">
      <c r="A7" s="4" t="inlineStr">
        <is>
          <t>Issuance of common stock in connection with At-The-Marker offering net of underwriting discounts and commissions and other offerings costs (in shares)</t>
        </is>
      </c>
      <c r="B7" s="4" t="inlineStr">
        <is>
          <t xml:space="preserve"> </t>
        </is>
      </c>
      <c r="C7" s="5" t="n">
        <v>300</v>
      </c>
      <c r="D7" s="4" t="inlineStr">
        <is>
          <t xml:space="preserve"> </t>
        </is>
      </c>
      <c r="E7" s="4" t="inlineStr">
        <is>
          <t xml:space="preserve"> </t>
        </is>
      </c>
    </row>
    <row r="8">
      <c r="A8" s="4" t="inlineStr">
        <is>
          <t>Issuance of common stock in connection with At-The-Market offering net of underwriting discounts and commissions and other offering costs</t>
        </is>
      </c>
      <c r="B8" s="5" t="n">
        <v>33898</v>
      </c>
      <c r="C8" s="4" t="inlineStr">
        <is>
          <t xml:space="preserve"> </t>
        </is>
      </c>
      <c r="D8" s="5" t="n">
        <v>33898</v>
      </c>
      <c r="E8" s="4" t="inlineStr">
        <is>
          <t xml:space="preserve"> </t>
        </is>
      </c>
    </row>
    <row r="9">
      <c r="A9" s="4" t="inlineStr">
        <is>
          <t>Issuance of shares upon vesting of restricted stock units, net of tax withholdings (in shares)</t>
        </is>
      </c>
      <c r="B9" s="4" t="inlineStr">
        <is>
          <t xml:space="preserve"> </t>
        </is>
      </c>
      <c r="C9" s="5" t="n">
        <v>454</v>
      </c>
      <c r="D9" s="4" t="inlineStr">
        <is>
          <t xml:space="preserve"> </t>
        </is>
      </c>
      <c r="E9" s="4" t="inlineStr">
        <is>
          <t xml:space="preserve"> </t>
        </is>
      </c>
    </row>
    <row r="10">
      <c r="A10" s="4" t="inlineStr">
        <is>
          <t>Issuance of shares upon vesting of restricted stock units, net of tax withholdings</t>
        </is>
      </c>
      <c r="B10" s="5" t="n">
        <v>-30992</v>
      </c>
      <c r="C10" s="4" t="inlineStr">
        <is>
          <t xml:space="preserve"> </t>
        </is>
      </c>
      <c r="D10" s="5" t="n">
        <v>-30992</v>
      </c>
      <c r="E10" s="4" t="inlineStr">
        <is>
          <t xml:space="preserve"> </t>
        </is>
      </c>
    </row>
    <row r="11">
      <c r="A11" s="4" t="inlineStr">
        <is>
          <t>Ending balance (in shares) at Sep. 30, 2023</t>
        </is>
      </c>
      <c r="B11" s="4" t="inlineStr">
        <is>
          <t xml:space="preserve"> </t>
        </is>
      </c>
      <c r="C11" s="5" t="n">
        <v>22456</v>
      </c>
      <c r="D11" s="4" t="inlineStr">
        <is>
          <t xml:space="preserve"> </t>
        </is>
      </c>
      <c r="E11" s="4" t="inlineStr">
        <is>
          <t xml:space="preserve"> </t>
        </is>
      </c>
    </row>
    <row r="12">
      <c r="A12" s="4" t="inlineStr">
        <is>
          <t>Ending balance at Sep. 30, 2023</t>
        </is>
      </c>
      <c r="B12" s="5" t="n">
        <v>710342</v>
      </c>
      <c r="C12" s="6" t="n">
        <v>2</v>
      </c>
      <c r="D12" s="5" t="n">
        <v>778742</v>
      </c>
      <c r="E12" s="5" t="n">
        <v>-68402</v>
      </c>
    </row>
    <row r="13">
      <c r="A13" s="4" t="inlineStr">
        <is>
          <t>Beginning balance (in shares) at Jun. 30, 2023</t>
        </is>
      </c>
      <c r="B13" s="4" t="inlineStr">
        <is>
          <t xml:space="preserve"> </t>
        </is>
      </c>
      <c r="C13" s="5" t="n">
        <v>22210</v>
      </c>
      <c r="D13" s="4" t="inlineStr">
        <is>
          <t xml:space="preserve"> </t>
        </is>
      </c>
      <c r="E13" s="4" t="inlineStr">
        <is>
          <t xml:space="preserve"> </t>
        </is>
      </c>
    </row>
    <row r="14">
      <c r="A14" s="4" t="inlineStr">
        <is>
          <t>Beginning balance at Jun. 30, 2023</t>
        </is>
      </c>
      <c r="B14" s="5" t="n">
        <v>708267</v>
      </c>
      <c r="C14" s="6" t="n">
        <v>2</v>
      </c>
      <c r="D14" s="5" t="n">
        <v>758542</v>
      </c>
      <c r="E14" s="5" t="n">
        <v>-5027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9316</v>
      </c>
      <c r="C16" s="4" t="inlineStr">
        <is>
          <t xml:space="preserve"> </t>
        </is>
      </c>
      <c r="D16" s="5" t="n">
        <v>19316</v>
      </c>
      <c r="E16" s="4" t="inlineStr">
        <is>
          <t xml:space="preserve"> </t>
        </is>
      </c>
    </row>
    <row r="17">
      <c r="A17" s="4" t="inlineStr">
        <is>
          <t>Net loss</t>
        </is>
      </c>
      <c r="B17" s="5" t="n">
        <v>-18125</v>
      </c>
      <c r="C17" s="4" t="inlineStr">
        <is>
          <t xml:space="preserve"> </t>
        </is>
      </c>
      <c r="D17" s="4" t="inlineStr">
        <is>
          <t xml:space="preserve"> </t>
        </is>
      </c>
      <c r="E17" s="5" t="n">
        <v>-18125</v>
      </c>
    </row>
    <row r="18">
      <c r="A18" s="4" t="inlineStr">
        <is>
          <t>Issuance of common stock in connection with At-The-Marker offering net of underwriting discounts and commissions and other offerings costs (in shares)</t>
        </is>
      </c>
      <c r="B18" s="4" t="inlineStr">
        <is>
          <t xml:space="preserve"> </t>
        </is>
      </c>
      <c r="C18" s="5" t="n">
        <v>100</v>
      </c>
      <c r="D18" s="4" t="inlineStr">
        <is>
          <t xml:space="preserve"> </t>
        </is>
      </c>
      <c r="E18" s="4" t="inlineStr">
        <is>
          <t xml:space="preserve"> </t>
        </is>
      </c>
    </row>
    <row r="19">
      <c r="A19" s="4" t="inlineStr">
        <is>
          <t>Issuance of common stock in connection with At-The-Market offering net of underwriting discounts and commissions and other offering costs</t>
        </is>
      </c>
      <c r="B19" s="5" t="n">
        <v>12535</v>
      </c>
      <c r="C19" s="4" t="inlineStr">
        <is>
          <t xml:space="preserve"> </t>
        </is>
      </c>
      <c r="D19" s="5" t="n">
        <v>12535</v>
      </c>
      <c r="E19" s="4" t="inlineStr">
        <is>
          <t xml:space="preserve"> </t>
        </is>
      </c>
    </row>
    <row r="20">
      <c r="A20" s="4" t="inlineStr">
        <is>
          <t>Issuance of shares upon vesting of restricted stock units, net of tax withholdings (in shares)</t>
        </is>
      </c>
      <c r="B20" s="4" t="inlineStr">
        <is>
          <t xml:space="preserve"> </t>
        </is>
      </c>
      <c r="C20" s="5" t="n">
        <v>146</v>
      </c>
      <c r="D20" s="4" t="inlineStr">
        <is>
          <t xml:space="preserve"> </t>
        </is>
      </c>
      <c r="E20" s="4" t="inlineStr">
        <is>
          <t xml:space="preserve"> </t>
        </is>
      </c>
    </row>
    <row r="21">
      <c r="A21" s="4" t="inlineStr">
        <is>
          <t>Issuance of shares upon vesting of restricted stock units, net of tax withholdings</t>
        </is>
      </c>
      <c r="B21" s="5" t="n">
        <v>-11651</v>
      </c>
      <c r="C21" s="4" t="inlineStr">
        <is>
          <t xml:space="preserve"> </t>
        </is>
      </c>
      <c r="D21" s="5" t="n">
        <v>-11651</v>
      </c>
      <c r="E21" s="4" t="inlineStr">
        <is>
          <t xml:space="preserve"> </t>
        </is>
      </c>
    </row>
    <row r="22">
      <c r="A22" s="4" t="inlineStr">
        <is>
          <t>Ending balance (in shares) at Sep. 30, 2023</t>
        </is>
      </c>
      <c r="B22" s="4" t="inlineStr">
        <is>
          <t xml:space="preserve"> </t>
        </is>
      </c>
      <c r="C22" s="5" t="n">
        <v>22456</v>
      </c>
      <c r="D22" s="4" t="inlineStr">
        <is>
          <t xml:space="preserve"> </t>
        </is>
      </c>
      <c r="E22" s="4" t="inlineStr">
        <is>
          <t xml:space="preserve"> </t>
        </is>
      </c>
    </row>
    <row r="23">
      <c r="A23" s="4" t="inlineStr">
        <is>
          <t>Ending balance at Sep. 30, 2023</t>
        </is>
      </c>
      <c r="B23" s="6" t="n">
        <v>710342</v>
      </c>
      <c r="C23" s="6" t="n">
        <v>2</v>
      </c>
      <c r="D23" s="5" t="n">
        <v>778742</v>
      </c>
      <c r="E23" s="5" t="n">
        <v>-68402</v>
      </c>
    </row>
    <row r="24">
      <c r="A24" s="4" t="inlineStr">
        <is>
          <t>Beginning balance (in shares) at Dec. 31, 2023</t>
        </is>
      </c>
      <c r="B24" s="5" t="n">
        <v>22692</v>
      </c>
      <c r="C24" s="5" t="n">
        <v>22692</v>
      </c>
      <c r="D24" s="4" t="inlineStr">
        <is>
          <t xml:space="preserve"> </t>
        </is>
      </c>
      <c r="E24" s="4" t="inlineStr">
        <is>
          <t xml:space="preserve"> </t>
        </is>
      </c>
    </row>
    <row r="25">
      <c r="A25" s="4" t="inlineStr">
        <is>
          <t>Beginning balance at Dec. 31, 2023</t>
        </is>
      </c>
      <c r="B25" s="6" t="n">
        <v>708052</v>
      </c>
      <c r="C25" s="6" t="n">
        <v>2</v>
      </c>
      <c r="D25" s="5" t="n">
        <v>796450</v>
      </c>
      <c r="E25" s="5" t="n">
        <v>-884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Stock-based compensation expense</t>
        </is>
      </c>
      <c r="B27" s="5" t="n">
        <v>67162</v>
      </c>
      <c r="C27" s="4" t="inlineStr">
        <is>
          <t xml:space="preserve"> </t>
        </is>
      </c>
      <c r="D27" s="5" t="n">
        <v>67162</v>
      </c>
      <c r="E27" s="4" t="inlineStr">
        <is>
          <t xml:space="preserve"> </t>
        </is>
      </c>
    </row>
    <row r="28">
      <c r="A28" s="4" t="inlineStr">
        <is>
          <t>Net loss</t>
        </is>
      </c>
      <c r="B28" s="5" t="n">
        <v>-74788</v>
      </c>
      <c r="C28" s="4" t="inlineStr">
        <is>
          <t xml:space="preserve"> </t>
        </is>
      </c>
      <c r="D28" s="4" t="inlineStr">
        <is>
          <t xml:space="preserve"> </t>
        </is>
      </c>
      <c r="E28" s="5" t="n">
        <v>-74788</v>
      </c>
    </row>
    <row r="29">
      <c r="A29" s="4" t="inlineStr">
        <is>
          <t>Issuance of common stock in connection with At-The-Marker offering net of underwriting discounts and commissions and other offerings costs (in shares)</t>
        </is>
      </c>
      <c r="B29" s="4" t="inlineStr">
        <is>
          <t xml:space="preserve"> </t>
        </is>
      </c>
      <c r="C29" s="5" t="n">
        <v>233</v>
      </c>
      <c r="D29" s="4" t="inlineStr">
        <is>
          <t xml:space="preserve"> </t>
        </is>
      </c>
      <c r="E29" s="4" t="inlineStr">
        <is>
          <t xml:space="preserve"> </t>
        </is>
      </c>
    </row>
    <row r="30">
      <c r="A30" s="4" t="inlineStr">
        <is>
          <t>Issuance of common stock in connection with At-The-Market offering net of underwriting discounts and commissions and other offering costs</t>
        </is>
      </c>
      <c r="B30" s="5" t="n">
        <v>28375</v>
      </c>
      <c r="C30" s="4" t="inlineStr">
        <is>
          <t xml:space="preserve"> </t>
        </is>
      </c>
      <c r="D30" s="5" t="n">
        <v>28375</v>
      </c>
      <c r="E30" s="4" t="inlineStr">
        <is>
          <t xml:space="preserve"> </t>
        </is>
      </c>
    </row>
    <row r="31">
      <c r="A31" s="4" t="inlineStr">
        <is>
          <t>Issuance of shares upon vesting of restricted stock units, net of tax withholdings (in shares)</t>
        </is>
      </c>
      <c r="B31" s="4" t="inlineStr">
        <is>
          <t xml:space="preserve"> </t>
        </is>
      </c>
      <c r="C31" s="5" t="n">
        <v>437</v>
      </c>
      <c r="D31" s="4" t="inlineStr">
        <is>
          <t xml:space="preserve"> </t>
        </is>
      </c>
      <c r="E31" s="4" t="inlineStr">
        <is>
          <t xml:space="preserve"> </t>
        </is>
      </c>
    </row>
    <row r="32">
      <c r="A32" s="4" t="inlineStr">
        <is>
          <t>Issuance of shares upon vesting of restricted stock units, net of tax withholdings</t>
        </is>
      </c>
      <c r="B32" s="6" t="n">
        <v>-32566</v>
      </c>
      <c r="C32" s="4" t="inlineStr">
        <is>
          <t xml:space="preserve"> </t>
        </is>
      </c>
      <c r="D32" s="5" t="n">
        <v>-32566</v>
      </c>
      <c r="E32" s="4" t="inlineStr">
        <is>
          <t xml:space="preserve"> </t>
        </is>
      </c>
    </row>
    <row r="33">
      <c r="A33" s="4" t="inlineStr">
        <is>
          <t>Ending balance (in shares) at Sep. 30, 2024</t>
        </is>
      </c>
      <c r="B33" s="5" t="n">
        <v>23362</v>
      </c>
      <c r="C33" s="5" t="n">
        <v>23362</v>
      </c>
      <c r="D33" s="4" t="inlineStr">
        <is>
          <t xml:space="preserve"> </t>
        </is>
      </c>
      <c r="E33" s="4" t="inlineStr">
        <is>
          <t xml:space="preserve"> </t>
        </is>
      </c>
    </row>
    <row r="34">
      <c r="A34" s="4" t="inlineStr">
        <is>
          <t>Ending balance at Sep. 30, 2024</t>
        </is>
      </c>
      <c r="B34" s="6" t="n">
        <v>696235</v>
      </c>
      <c r="C34" s="6" t="n">
        <v>2</v>
      </c>
      <c r="D34" s="5" t="n">
        <v>859421</v>
      </c>
      <c r="E34" s="5" t="n">
        <v>-163188</v>
      </c>
    </row>
    <row r="35">
      <c r="A35" s="4" t="inlineStr">
        <is>
          <t>Beginning balance (in shares) at Jun. 30, 2024</t>
        </is>
      </c>
      <c r="B35" s="4" t="inlineStr">
        <is>
          <t xml:space="preserve"> </t>
        </is>
      </c>
      <c r="C35" s="5" t="n">
        <v>23132</v>
      </c>
      <c r="D35" s="4" t="inlineStr">
        <is>
          <t xml:space="preserve"> </t>
        </is>
      </c>
      <c r="E35" s="4" t="inlineStr">
        <is>
          <t xml:space="preserve"> </t>
        </is>
      </c>
    </row>
    <row r="36">
      <c r="A36" s="4" t="inlineStr">
        <is>
          <t>Beginning balance at Jun. 30, 2024</t>
        </is>
      </c>
      <c r="B36" s="5" t="n">
        <v>692512</v>
      </c>
      <c r="C36" s="6" t="n">
        <v>2</v>
      </c>
      <c r="D36" s="5" t="n">
        <v>836383</v>
      </c>
      <c r="E36" s="5" t="n">
        <v>-14387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Stock-based compensation expense</t>
        </is>
      </c>
      <c r="B38" s="5" t="n">
        <v>21915</v>
      </c>
      <c r="C38" s="4" t="inlineStr">
        <is>
          <t xml:space="preserve"> </t>
        </is>
      </c>
      <c r="D38" s="5" t="n">
        <v>21915</v>
      </c>
      <c r="E38" s="4" t="inlineStr">
        <is>
          <t xml:space="preserve"> </t>
        </is>
      </c>
    </row>
    <row r="39">
      <c r="A39" s="4" t="inlineStr">
        <is>
          <t>Net loss</t>
        </is>
      </c>
      <c r="B39" s="5" t="n">
        <v>-19315</v>
      </c>
      <c r="C39" s="4" t="inlineStr">
        <is>
          <t xml:space="preserve"> </t>
        </is>
      </c>
      <c r="D39" s="4" t="inlineStr">
        <is>
          <t xml:space="preserve"> </t>
        </is>
      </c>
      <c r="E39" s="5" t="n">
        <v>-19315</v>
      </c>
    </row>
    <row r="40">
      <c r="A40" s="4" t="inlineStr">
        <is>
          <t>Issuance of common stock in connection with At-The-Marker offering net of underwriting discounts and commissions and other offerings costs (in shares)</t>
        </is>
      </c>
      <c r="B40" s="4" t="inlineStr">
        <is>
          <t xml:space="preserve"> </t>
        </is>
      </c>
      <c r="C40" s="5" t="n">
        <v>100</v>
      </c>
      <c r="D40" s="4" t="inlineStr">
        <is>
          <t xml:space="preserve"> </t>
        </is>
      </c>
      <c r="E40" s="4" t="inlineStr">
        <is>
          <t xml:space="preserve"> </t>
        </is>
      </c>
    </row>
    <row r="41">
      <c r="A41" s="4" t="inlineStr">
        <is>
          <t>Issuance of common stock in connection with At-The-Market offering net of underwriting discounts and commissions and other offering costs</t>
        </is>
      </c>
      <c r="B41" s="5" t="n">
        <v>13321</v>
      </c>
      <c r="C41" s="4" t="inlineStr">
        <is>
          <t xml:space="preserve"> </t>
        </is>
      </c>
      <c r="D41" s="5" t="n">
        <v>13321</v>
      </c>
      <c r="E41" s="4" t="inlineStr">
        <is>
          <t xml:space="preserve"> </t>
        </is>
      </c>
    </row>
    <row r="42">
      <c r="A42" s="4" t="inlineStr">
        <is>
          <t>Issuance of shares upon vesting of restricted stock units, net of tax withholdings (in shares)</t>
        </is>
      </c>
      <c r="B42" s="4" t="inlineStr">
        <is>
          <t xml:space="preserve"> </t>
        </is>
      </c>
      <c r="C42" s="5" t="n">
        <v>130</v>
      </c>
      <c r="D42" s="4" t="inlineStr">
        <is>
          <t xml:space="preserve"> </t>
        </is>
      </c>
      <c r="E42" s="4" t="inlineStr">
        <is>
          <t xml:space="preserve"> </t>
        </is>
      </c>
    </row>
    <row r="43">
      <c r="A43" s="4" t="inlineStr">
        <is>
          <t>Issuance of shares upon vesting of restricted stock units, net of tax withholdings</t>
        </is>
      </c>
      <c r="B43" s="6" t="n">
        <v>-12198</v>
      </c>
      <c r="C43" s="4" t="inlineStr">
        <is>
          <t xml:space="preserve"> </t>
        </is>
      </c>
      <c r="D43" s="5" t="n">
        <v>-12198</v>
      </c>
      <c r="E43" s="4" t="inlineStr">
        <is>
          <t xml:space="preserve"> </t>
        </is>
      </c>
    </row>
    <row r="44">
      <c r="A44" s="4" t="inlineStr">
        <is>
          <t>Ending balance (in shares) at Sep. 30, 2024</t>
        </is>
      </c>
      <c r="B44" s="5" t="n">
        <v>23362</v>
      </c>
      <c r="C44" s="5" t="n">
        <v>23362</v>
      </c>
      <c r="D44" s="4" t="inlineStr">
        <is>
          <t xml:space="preserve"> </t>
        </is>
      </c>
      <c r="E44" s="4" t="inlineStr">
        <is>
          <t xml:space="preserve"> </t>
        </is>
      </c>
    </row>
    <row r="45">
      <c r="A45" s="4" t="inlineStr">
        <is>
          <t>Ending balance at Sep. 30, 2024</t>
        </is>
      </c>
      <c r="B45" s="6" t="n">
        <v>696235</v>
      </c>
      <c r="C45" s="6" t="n">
        <v>2</v>
      </c>
      <c r="D45" s="6" t="n">
        <v>859421</v>
      </c>
      <c r="E45" s="6" t="n">
        <v>-1631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Based Payment Arrangement, Shares Withheld For Tax Withholding Obli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withheld for taxes</t>
        </is>
      </c>
      <c r="B4" s="5" t="n">
        <v>86593</v>
      </c>
      <c r="C4" s="5" t="n">
        <v>94774</v>
      </c>
      <c r="D4" s="5" t="n">
        <v>257599</v>
      </c>
      <c r="E4" s="5" t="n">
        <v>276404</v>
      </c>
    </row>
    <row r="5">
      <c r="A5" s="4" t="inlineStr">
        <is>
          <t>Amount withheld for taxes</t>
        </is>
      </c>
      <c r="B5" s="6" t="n">
        <v>12198</v>
      </c>
      <c r="C5" s="6" t="n">
        <v>11651</v>
      </c>
      <c r="D5" s="6" t="n">
        <v>32566</v>
      </c>
      <c r="E5" s="6" t="n">
        <v>309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Amounts Included in Condensed Consolidated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 capitalized to inventory</t>
        </is>
      </c>
      <c r="B4" s="6" t="n">
        <v>200</v>
      </c>
      <c r="C4" s="6" t="n">
        <v>0</v>
      </c>
      <c r="D4" s="6" t="n">
        <v>1005</v>
      </c>
      <c r="E4" s="6" t="n">
        <v>0</v>
      </c>
    </row>
    <row r="5">
      <c r="A5" s="4" t="inlineStr">
        <is>
          <t>Total stock-based compensation expense recorded to additional paid-in capital</t>
        </is>
      </c>
      <c r="B5" s="5" t="n">
        <v>21915</v>
      </c>
      <c r="C5" s="5" t="n">
        <v>19316</v>
      </c>
      <c r="D5" s="5" t="n">
        <v>67162</v>
      </c>
      <c r="E5" s="5" t="n">
        <v>59493</v>
      </c>
    </row>
    <row r="6">
      <c r="A6" s="4" t="inlineStr">
        <is>
          <t>Equity Based Award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20706</v>
      </c>
      <c r="C8" s="5" t="n">
        <v>18485</v>
      </c>
      <c r="D8" s="5" t="n">
        <v>62524</v>
      </c>
      <c r="E8" s="5" t="n">
        <v>56376</v>
      </c>
    </row>
    <row r="9">
      <c r="A9" s="4" t="inlineStr">
        <is>
          <t>Equity Based Awards | Additional Paid-in Capital</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20706</v>
      </c>
      <c r="C11" s="5" t="n">
        <v>18485</v>
      </c>
      <c r="D11" s="5" t="n">
        <v>62524</v>
      </c>
      <c r="E11" s="5" t="n">
        <v>56376</v>
      </c>
    </row>
    <row r="12">
      <c r="A12" s="4" t="inlineStr">
        <is>
          <t>Equity Based Awards | Cost of revenue</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470</v>
      </c>
      <c r="C14" s="5" t="n">
        <v>725</v>
      </c>
      <c r="D14" s="5" t="n">
        <v>961</v>
      </c>
      <c r="E14" s="5" t="n">
        <v>2050</v>
      </c>
    </row>
    <row r="15">
      <c r="A15" s="4" t="inlineStr">
        <is>
          <t>Equity Based Awards | Research and development</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8526</v>
      </c>
      <c r="C17" s="5" t="n">
        <v>7375</v>
      </c>
      <c r="D17" s="5" t="n">
        <v>25762</v>
      </c>
      <c r="E17" s="5" t="n">
        <v>24386</v>
      </c>
    </row>
    <row r="18">
      <c r="A18" s="4" t="inlineStr">
        <is>
          <t>Equity Based Awards | Selling, general and administrative</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11710</v>
      </c>
      <c r="C20" s="5" t="n">
        <v>10385</v>
      </c>
      <c r="D20" s="5" t="n">
        <v>35801</v>
      </c>
      <c r="E20" s="5" t="n">
        <v>29940</v>
      </c>
    </row>
    <row r="21">
      <c r="A21" s="4" t="inlineStr">
        <is>
          <t>Liability Based Awards to be Settled in Equity</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2106</v>
      </c>
      <c r="C23" s="5" t="n">
        <v>1044</v>
      </c>
      <c r="D23" s="5" t="n">
        <v>4907</v>
      </c>
      <c r="E23" s="5" t="n">
        <v>2849</v>
      </c>
    </row>
    <row r="24">
      <c r="A24" s="4" t="inlineStr">
        <is>
          <t>Liability Based Awards to be Settled in Equity | Cost of revenue</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25</v>
      </c>
      <c r="C26" s="5" t="n">
        <v>23</v>
      </c>
      <c r="D26" s="5" t="n">
        <v>41</v>
      </c>
      <c r="E26" s="5" t="n">
        <v>51</v>
      </c>
    </row>
    <row r="27">
      <c r="A27" s="4" t="inlineStr">
        <is>
          <t>Liability Based Awards to be Settled in Equity | Research and development</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5" t="n">
        <v>866</v>
      </c>
      <c r="C29" s="5" t="n">
        <v>481</v>
      </c>
      <c r="D29" s="5" t="n">
        <v>2220</v>
      </c>
      <c r="E29" s="5" t="n">
        <v>1484</v>
      </c>
    </row>
    <row r="30">
      <c r="A30" s="4" t="inlineStr">
        <is>
          <t>Liability Based Awards to be Settled in Equity | Selling, general and administrative</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5" t="n">
        <v>1215</v>
      </c>
      <c r="C32" s="5" t="n">
        <v>540</v>
      </c>
      <c r="D32" s="5" t="n">
        <v>2646</v>
      </c>
      <c r="E32" s="5" t="n">
        <v>1314</v>
      </c>
    </row>
    <row r="33">
      <c r="A33" s="4" t="inlineStr">
        <is>
          <t>Equity and Liability Based Awards</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Stock-based compensation expense</t>
        </is>
      </c>
      <c r="B35" s="5" t="n">
        <v>22812</v>
      </c>
      <c r="C35" s="5" t="n">
        <v>19529</v>
      </c>
      <c r="D35" s="5" t="n">
        <v>67431</v>
      </c>
      <c r="E35" s="5" t="n">
        <v>59225</v>
      </c>
    </row>
    <row r="36">
      <c r="A36" s="4" t="inlineStr">
        <is>
          <t>Liability-based awards | Additional Paid-in Capital</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Stock-based compensation expense</t>
        </is>
      </c>
      <c r="B38" s="6" t="n">
        <v>1009</v>
      </c>
      <c r="C38" s="6" t="n">
        <v>831</v>
      </c>
      <c r="D38" s="6" t="n">
        <v>3633</v>
      </c>
      <c r="E38" s="6" t="n">
        <v>31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Unrecognized Compensation Costs and Related Weighted Average Period of Recognition (Details) $ in Millions</t>
        </is>
      </c>
      <c r="B1" s="2" t="inlineStr">
        <is>
          <t>9 Months Ended</t>
        </is>
      </c>
    </row>
    <row r="2">
      <c r="B2" s="2" t="inlineStr">
        <is>
          <t>Sep. 30, 2024 USD ($)</t>
        </is>
      </c>
    </row>
    <row r="3">
      <c r="A3" s="4" t="inlineStr">
        <is>
          <t>RSUs</t>
        </is>
      </c>
      <c r="B3" s="4" t="inlineStr">
        <is>
          <t xml:space="preserve"> </t>
        </is>
      </c>
    </row>
    <row r="4">
      <c r="A4" s="3" t="inlineStr">
        <is>
          <t>Share Based Compensation Arrangement By Share Based Payment Award [Line Items]</t>
        </is>
      </c>
      <c r="B4" s="4" t="inlineStr">
        <is>
          <t xml:space="preserve"> </t>
        </is>
      </c>
    </row>
    <row r="5">
      <c r="A5" s="4" t="inlineStr">
        <is>
          <t>Unrecognized Compensation Costs (in millions)</t>
        </is>
      </c>
      <c r="B5" s="9" t="n">
        <v>122.1</v>
      </c>
    </row>
    <row r="6">
      <c r="A6" s="4" t="inlineStr">
        <is>
          <t>Weighted Average Period of Recognition (in years)</t>
        </is>
      </c>
      <c r="B6" s="4" t="inlineStr">
        <is>
          <t>2 years</t>
        </is>
      </c>
    </row>
    <row r="7">
      <c r="A7" s="4" t="inlineStr">
        <is>
          <t>PRSUs</t>
        </is>
      </c>
      <c r="B7" s="4" t="inlineStr">
        <is>
          <t xml:space="preserve"> </t>
        </is>
      </c>
    </row>
    <row r="8">
      <c r="A8" s="3" t="inlineStr">
        <is>
          <t>Share Based Compensation Arrangement By Share Based Payment Award [Line Items]</t>
        </is>
      </c>
      <c r="B8" s="4" t="inlineStr">
        <is>
          <t xml:space="preserve"> </t>
        </is>
      </c>
    </row>
    <row r="9">
      <c r="A9" s="4" t="inlineStr">
        <is>
          <t>Unrecognized Compensation Costs (in millions)</t>
        </is>
      </c>
      <c r="B9" s="9" t="n">
        <v>13.8</v>
      </c>
    </row>
    <row r="10">
      <c r="A10" s="4" t="inlineStr">
        <is>
          <t>Weighted Average Period of Recognition (in years)</t>
        </is>
      </c>
      <c r="B10" s="4" t="inlineStr">
        <is>
          <t>1 year 2 months 12 days</t>
        </is>
      </c>
    </row>
    <row r="11">
      <c r="A11" s="4" t="inlineStr">
        <is>
          <t>MYPSUs</t>
        </is>
      </c>
      <c r="B11" s="4" t="inlineStr">
        <is>
          <t xml:space="preserve"> </t>
        </is>
      </c>
    </row>
    <row r="12">
      <c r="A12" s="3" t="inlineStr">
        <is>
          <t>Share Based Compensation Arrangement By Share Based Payment Award [Line Items]</t>
        </is>
      </c>
      <c r="B12" s="4" t="inlineStr">
        <is>
          <t xml:space="preserve"> </t>
        </is>
      </c>
    </row>
    <row r="13">
      <c r="A13" s="4" t="inlineStr">
        <is>
          <t>Unrecognized Compensation Costs (in millions)</t>
        </is>
      </c>
      <c r="B13" s="9" t="n">
        <v>3.9</v>
      </c>
    </row>
    <row r="14">
      <c r="A14" s="4" t="inlineStr">
        <is>
          <t>Weighted Average Period of Recognition (in years)</t>
        </is>
      </c>
      <c r="B14" s="4" t="inlineStr">
        <is>
          <t>10 months 24 days</t>
        </is>
      </c>
    </row>
    <row r="15">
      <c r="A15" s="4" t="inlineStr">
        <is>
          <t>Liability-based awards</t>
        </is>
      </c>
      <c r="B15" s="4" t="inlineStr">
        <is>
          <t xml:space="preserve"> </t>
        </is>
      </c>
    </row>
    <row r="16">
      <c r="A16" s="3" t="inlineStr">
        <is>
          <t>Share Based Compensation Arrangement By Share Based Payment Award [Line Items]</t>
        </is>
      </c>
      <c r="B16" s="4" t="inlineStr">
        <is>
          <t xml:space="preserve"> </t>
        </is>
      </c>
    </row>
    <row r="17">
      <c r="A17" s="4" t="inlineStr">
        <is>
          <t>Unrecognized Compensation Costs (in millions)</t>
        </is>
      </c>
      <c r="B17" s="9" t="n">
        <v>3.8</v>
      </c>
    </row>
    <row r="18">
      <c r="A18" s="4" t="inlineStr">
        <is>
          <t>Weighted Average Period of Recognition (in years)</t>
        </is>
      </c>
      <c r="B18" s="4" t="inlineStr">
        <is>
          <t>4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and Effective Tax R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9196</v>
      </c>
      <c r="C4" s="6" t="n">
        <v>-18076</v>
      </c>
      <c r="D4" s="6" t="n">
        <v>-74674</v>
      </c>
      <c r="E4" s="6" t="n">
        <v>-60395</v>
      </c>
    </row>
    <row r="5">
      <c r="A5" s="4" t="inlineStr">
        <is>
          <t>Income tax benefit (expense)</t>
        </is>
      </c>
      <c r="B5" s="6" t="n">
        <v>-119</v>
      </c>
      <c r="C5" s="6" t="n">
        <v>-49</v>
      </c>
      <c r="D5" s="6" t="n">
        <v>-114</v>
      </c>
      <c r="E5" s="6" t="n">
        <v>-142</v>
      </c>
    </row>
    <row r="6">
      <c r="A6" s="4" t="inlineStr">
        <is>
          <t>Effective tax rate</t>
        </is>
      </c>
      <c r="B6" s="13" t="n">
        <v>0.006</v>
      </c>
      <c r="C6" s="13" t="n">
        <v>0.003</v>
      </c>
      <c r="D6" s="13" t="n">
        <v>0.002</v>
      </c>
      <c r="E6" s="13" t="n">
        <v>0.0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119</v>
      </c>
      <c r="C4" s="6" t="n">
        <v>49</v>
      </c>
      <c r="D4" s="6" t="n">
        <v>114</v>
      </c>
      <c r="E4" s="6" t="n">
        <v>142</v>
      </c>
      <c r="F4" s="4" t="inlineStr">
        <is>
          <t xml:space="preserve"> </t>
        </is>
      </c>
    </row>
    <row r="5">
      <c r="A5" s="4" t="inlineStr">
        <is>
          <t>Effective tax rate</t>
        </is>
      </c>
      <c r="B5" s="13" t="n">
        <v>0.006</v>
      </c>
      <c r="C5" s="13" t="n">
        <v>0.003</v>
      </c>
      <c r="D5" s="13" t="n">
        <v>0.002</v>
      </c>
      <c r="E5" s="13" t="n">
        <v>0.002</v>
      </c>
      <c r="F5" s="4" t="inlineStr">
        <is>
          <t xml:space="preserve"> </t>
        </is>
      </c>
    </row>
    <row r="6">
      <c r="A6" s="4" t="inlineStr">
        <is>
          <t>Unrecognized tax benefits</t>
        </is>
      </c>
      <c r="B6" s="6" t="n">
        <v>2300</v>
      </c>
      <c r="C6" s="4" t="inlineStr">
        <is>
          <t xml:space="preserve"> </t>
        </is>
      </c>
      <c r="D6" s="6" t="n">
        <v>2300</v>
      </c>
      <c r="E6" s="4" t="inlineStr">
        <is>
          <t xml:space="preserve"> </t>
        </is>
      </c>
      <c r="F6" s="6" t="n">
        <v>23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provision</t>
        </is>
      </c>
      <c r="B9" s="6" t="n">
        <v>200</v>
      </c>
      <c r="C9" s="6" t="n">
        <v>200</v>
      </c>
      <c r="D9" s="6" t="n">
        <v>200</v>
      </c>
      <c r="E9" s="6" t="n">
        <v>200</v>
      </c>
      <c r="F9" s="4" t="inlineStr">
        <is>
          <t xml:space="preserve"> </t>
        </is>
      </c>
    </row>
    <row r="10">
      <c r="A10" s="4" t="inlineStr">
        <is>
          <t>Effective tax rate</t>
        </is>
      </c>
      <c r="B10" s="14" t="n">
        <v>0.01</v>
      </c>
      <c r="C10" s="14" t="n">
        <v>0.01</v>
      </c>
      <c r="D10" s="14" t="n">
        <v>0.01</v>
      </c>
      <c r="E10" s="14" t="n">
        <v>0.01</v>
      </c>
      <c r="F10" s="4" t="inlineStr">
        <is>
          <t xml:space="preserve"> </t>
        </is>
      </c>
    </row>
    <row r="11">
      <c r="A11" s="4" t="inlineStr">
        <is>
          <t>U.S. effective tax rate</t>
        </is>
      </c>
      <c r="B11" s="4" t="inlineStr">
        <is>
          <t xml:space="preserve"> </t>
        </is>
      </c>
      <c r="C11" s="4" t="inlineStr">
        <is>
          <t xml:space="preserve"> </t>
        </is>
      </c>
      <c r="D11" s="14" t="n">
        <v>0.0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Geographic and Customer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Customer Information - Schedule of Revenue by Count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7698</v>
      </c>
      <c r="C4" s="6" t="n">
        <v>35520</v>
      </c>
      <c r="D4" s="6" t="n">
        <v>134586</v>
      </c>
      <c r="E4" s="6" t="n">
        <v>101590</v>
      </c>
    </row>
    <row r="5">
      <c r="A5" s="4" t="inlineStr">
        <is>
          <t>Revenue from Contract with Customer Benchmark | Geographic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57698</v>
      </c>
      <c r="C7" s="5" t="n">
        <v>35520</v>
      </c>
      <c r="D7" s="5" t="n">
        <v>134586</v>
      </c>
      <c r="E7" s="5" t="n">
        <v>101590</v>
      </c>
    </row>
    <row r="8">
      <c r="A8" s="4" t="inlineStr">
        <is>
          <t>Taiwan | Revenue from Contract with Customer Benchmark | Geographic Concentration Ris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0854</v>
      </c>
      <c r="C10" s="5" t="n">
        <v>13181</v>
      </c>
      <c r="D10" s="5" t="n">
        <v>42465</v>
      </c>
      <c r="E10" s="5" t="n">
        <v>29085</v>
      </c>
    </row>
    <row r="11">
      <c r="A11" s="4" t="inlineStr">
        <is>
          <t>Hong Kong | Revenue from Contract with Customer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7010</v>
      </c>
      <c r="C13" s="5" t="n">
        <v>8673</v>
      </c>
      <c r="D13" s="5" t="n">
        <v>42546</v>
      </c>
      <c r="E13" s="5" t="n">
        <v>21519</v>
      </c>
    </row>
    <row r="14">
      <c r="A14" s="4" t="inlineStr">
        <is>
          <t>United States | Revenue from Contract with Customer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795</v>
      </c>
      <c r="C16" s="5" t="n">
        <v>3868</v>
      </c>
      <c r="D16" s="5" t="n">
        <v>11428</v>
      </c>
      <c r="E16" s="5" t="n">
        <v>15493</v>
      </c>
    </row>
    <row r="17">
      <c r="A17" s="4" t="inlineStr">
        <is>
          <t>Singapore | Revenue from Contract with Customer Benchmark | Geographic Concentration Risk</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291</v>
      </c>
      <c r="C19" s="5" t="n">
        <v>3110</v>
      </c>
      <c r="D19" s="5" t="n">
        <v>11759</v>
      </c>
      <c r="E19" s="5" t="n">
        <v>10558</v>
      </c>
    </row>
    <row r="20">
      <c r="A20" s="4" t="inlineStr">
        <is>
          <t>Other | Revenue from Contract with Customer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0748</v>
      </c>
      <c r="C22" s="6" t="n">
        <v>6688</v>
      </c>
      <c r="D22" s="6" t="n">
        <v>26388</v>
      </c>
      <c r="E22" s="6" t="n">
        <v>249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Customer Information - Schedule of Property and Equipment Attributable to Operations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6" t="n">
        <v>69689</v>
      </c>
      <c r="C3" s="6" t="n">
        <v>5468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38824</v>
      </c>
      <c r="C6" s="5" t="n">
        <v>22540</v>
      </c>
    </row>
    <row r="7">
      <c r="A7" s="4" t="inlineStr">
        <is>
          <t>Malay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3444</v>
      </c>
      <c r="C9" s="5" t="n">
        <v>14471</v>
      </c>
    </row>
    <row r="10">
      <c r="A10" s="4" t="inlineStr">
        <is>
          <t>Taiw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7682</v>
      </c>
      <c r="C12" s="5" t="n">
        <v>6520</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6" t="n">
        <v>9739</v>
      </c>
      <c r="C15" s="6" t="n">
        <v>111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4 USD ($)</t>
        </is>
      </c>
    </row>
    <row r="2">
      <c r="A2" s="3" t="inlineStr">
        <is>
          <t>Commitments and Contingencies Disclosure [Abstract]</t>
        </is>
      </c>
      <c r="B2" s="4" t="inlineStr">
        <is>
          <t xml:space="preserve"> </t>
        </is>
      </c>
    </row>
    <row r="3">
      <c r="A3" s="4" t="inlineStr">
        <is>
          <t>Remainder of 2024</t>
        </is>
      </c>
      <c r="B3" s="6" t="n">
        <v>2872</v>
      </c>
    </row>
    <row r="4">
      <c r="A4" s="4" t="inlineStr">
        <is>
          <t>2025</t>
        </is>
      </c>
      <c r="B4" s="5" t="n">
        <v>8695</v>
      </c>
    </row>
    <row r="5">
      <c r="A5" s="4" t="inlineStr">
        <is>
          <t>2026</t>
        </is>
      </c>
      <c r="B5" s="5" t="n">
        <v>8317</v>
      </c>
    </row>
    <row r="6">
      <c r="A6" s="4" t="inlineStr">
        <is>
          <t>2027</t>
        </is>
      </c>
      <c r="B6" s="5" t="n">
        <v>1419</v>
      </c>
    </row>
    <row r="7">
      <c r="A7" s="4" t="inlineStr">
        <is>
          <t>2028</t>
        </is>
      </c>
      <c r="B7" s="5" t="n">
        <v>525</v>
      </c>
    </row>
    <row r="8">
      <c r="A8" s="4" t="inlineStr">
        <is>
          <t>Total</t>
        </is>
      </c>
      <c r="B8" s="6" t="n">
        <v>218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Income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9315</v>
      </c>
      <c r="C4" s="6" t="n">
        <v>-18125</v>
      </c>
      <c r="D4" s="6" t="n">
        <v>-74788</v>
      </c>
      <c r="E4" s="6" t="n">
        <v>-60537</v>
      </c>
    </row>
    <row r="5">
      <c r="A5" s="4" t="inlineStr">
        <is>
          <t>Weighted average shares used to compute basic net loss per share (in shares)</t>
        </is>
      </c>
      <c r="B5" s="5" t="n">
        <v>23237</v>
      </c>
      <c r="C5" s="5" t="n">
        <v>22326</v>
      </c>
      <c r="D5" s="5" t="n">
        <v>23001</v>
      </c>
      <c r="E5" s="5" t="n">
        <v>22065</v>
      </c>
    </row>
    <row r="6">
      <c r="A6" s="4" t="inlineStr">
        <is>
          <t>Dilutive effect of employee equity incentive plans (in shares)</t>
        </is>
      </c>
      <c r="B6" s="5" t="n">
        <v>0</v>
      </c>
      <c r="C6" s="5" t="n">
        <v>0</v>
      </c>
      <c r="D6" s="5" t="n">
        <v>0</v>
      </c>
      <c r="E6" s="5" t="n">
        <v>0</v>
      </c>
    </row>
    <row r="7">
      <c r="A7" s="4" t="inlineStr">
        <is>
          <t>Weighted average shares used to compute diluted net loss per share (in shares)</t>
        </is>
      </c>
      <c r="B7" s="5" t="n">
        <v>23237</v>
      </c>
      <c r="C7" s="5" t="n">
        <v>22326</v>
      </c>
      <c r="D7" s="5" t="n">
        <v>23001</v>
      </c>
      <c r="E7" s="5" t="n">
        <v>22065</v>
      </c>
    </row>
    <row r="8">
      <c r="A8" s="4" t="inlineStr">
        <is>
          <t>Net loss attributable to common stockholders per share, basic (in dollars per share)</t>
        </is>
      </c>
      <c r="B8" s="8" t="n">
        <v>-0.83</v>
      </c>
      <c r="C8" s="8" t="n">
        <v>-0.8100000000000001</v>
      </c>
      <c r="D8" s="8" t="n">
        <v>-3.25</v>
      </c>
      <c r="E8" s="8" t="n">
        <v>-2.74</v>
      </c>
    </row>
    <row r="9">
      <c r="A9" s="4" t="inlineStr">
        <is>
          <t>Net loss attributable to common stockholders per share, diluted (in dollars per share)</t>
        </is>
      </c>
      <c r="B9" s="8" t="n">
        <v>-0.83</v>
      </c>
      <c r="C9" s="8" t="n">
        <v>-0.8100000000000001</v>
      </c>
      <c r="D9" s="8" t="n">
        <v>-3.25</v>
      </c>
      <c r="E9" s="8" t="n">
        <v>-2.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4788</v>
      </c>
      <c r="C4" s="6" t="n">
        <v>-6053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21432</v>
      </c>
      <c r="C6" s="5" t="n">
        <v>11736</v>
      </c>
    </row>
    <row r="7">
      <c r="A7" s="4" t="inlineStr">
        <is>
          <t>Stock-based compensation expense</t>
        </is>
      </c>
      <c r="B7" s="5" t="n">
        <v>67431</v>
      </c>
      <c r="C7" s="5" t="n">
        <v>59225</v>
      </c>
    </row>
    <row r="8">
      <c r="A8" s="4" t="inlineStr">
        <is>
          <t>Net change in unrealized interest on held to maturity securities</t>
        </is>
      </c>
      <c r="B8" s="5" t="n">
        <v>-2007</v>
      </c>
      <c r="C8" s="5" t="n">
        <v>-797</v>
      </c>
    </row>
    <row r="9">
      <c r="A9" s="4" t="inlineStr">
        <is>
          <t>Change in fair value of sales-based earnout liability</t>
        </is>
      </c>
      <c r="B9" s="5" t="n">
        <v>4947</v>
      </c>
      <c r="C9" s="5" t="n">
        <v>0</v>
      </c>
    </row>
    <row r="10">
      <c r="A10" s="4" t="inlineStr">
        <is>
          <t>Change in fair value of acquisition consideration payable</t>
        </is>
      </c>
      <c r="B10" s="5" t="n">
        <v>3323</v>
      </c>
      <c r="C10" s="5" t="n">
        <v>0</v>
      </c>
    </row>
    <row r="11">
      <c r="A11" s="4" t="inlineStr">
        <is>
          <t>Inventory write-down</t>
        </is>
      </c>
      <c r="B11" s="5" t="n">
        <v>3481</v>
      </c>
      <c r="C11" s="5" t="n">
        <v>1780</v>
      </c>
    </row>
    <row r="12">
      <c r="A12" s="3" t="inlineStr">
        <is>
          <t>Changes in assets and liabilities:</t>
        </is>
      </c>
      <c r="B12" s="4" t="inlineStr">
        <is>
          <t xml:space="preserve"> </t>
        </is>
      </c>
      <c r="C12" s="4" t="inlineStr">
        <is>
          <t xml:space="preserve"> </t>
        </is>
      </c>
    </row>
    <row r="13">
      <c r="A13" s="4" t="inlineStr">
        <is>
          <t>Accounts receivable, net</t>
        </is>
      </c>
      <c r="B13" s="5" t="n">
        <v>-8314</v>
      </c>
      <c r="C13" s="5" t="n">
        <v>16047</v>
      </c>
    </row>
    <row r="14">
      <c r="A14" s="4" t="inlineStr">
        <is>
          <t>Inventories</t>
        </is>
      </c>
      <c r="B14" s="5" t="n">
        <v>-8751</v>
      </c>
      <c r="C14" s="5" t="n">
        <v>-8669</v>
      </c>
    </row>
    <row r="15">
      <c r="A15" s="4" t="inlineStr">
        <is>
          <t>Prepaid expenses and other assets</t>
        </is>
      </c>
      <c r="B15" s="5" t="n">
        <v>-983</v>
      </c>
      <c r="C15" s="5" t="n">
        <v>-6608</v>
      </c>
    </row>
    <row r="16">
      <c r="A16" s="4" t="inlineStr">
        <is>
          <t>Accounts payable</t>
        </is>
      </c>
      <c r="B16" s="5" t="n">
        <v>2996</v>
      </c>
      <c r="C16" s="5" t="n">
        <v>-2850</v>
      </c>
    </row>
    <row r="17">
      <c r="A17" s="4" t="inlineStr">
        <is>
          <t>Accrued expenses and other liabilities</t>
        </is>
      </c>
      <c r="B17" s="5" t="n">
        <v>931</v>
      </c>
      <c r="C17" s="5" t="n">
        <v>135</v>
      </c>
    </row>
    <row r="18">
      <c r="A18" s="4" t="inlineStr">
        <is>
          <t>Net cash provided by operating activities</t>
        </is>
      </c>
      <c r="B18" s="5" t="n">
        <v>9698</v>
      </c>
      <c r="C18" s="5" t="n">
        <v>9462</v>
      </c>
    </row>
    <row r="19">
      <c r="A19" s="3" t="inlineStr">
        <is>
          <t>Cash flows from investing activities</t>
        </is>
      </c>
      <c r="B19" s="4" t="inlineStr">
        <is>
          <t xml:space="preserve"> </t>
        </is>
      </c>
      <c r="C19" s="4" t="inlineStr">
        <is>
          <t xml:space="preserve"> </t>
        </is>
      </c>
    </row>
    <row r="20">
      <c r="A20" s="4" t="inlineStr">
        <is>
          <t>Purchase of held to maturity securities</t>
        </is>
      </c>
      <c r="B20" s="5" t="n">
        <v>-516505</v>
      </c>
      <c r="C20" s="5" t="n">
        <v>-925089</v>
      </c>
    </row>
    <row r="21">
      <c r="A21" s="4" t="inlineStr">
        <is>
          <t>Proceeds from maturity of held to maturity securities</t>
        </is>
      </c>
      <c r="B21" s="5" t="n">
        <v>610938</v>
      </c>
      <c r="C21" s="5" t="n">
        <v>903981</v>
      </c>
    </row>
    <row r="22">
      <c r="A22" s="4" t="inlineStr">
        <is>
          <t>Purchase of property and equipment</t>
        </is>
      </c>
      <c r="B22" s="5" t="n">
        <v>-20327</v>
      </c>
      <c r="C22" s="5" t="n">
        <v>-6106</v>
      </c>
    </row>
    <row r="23">
      <c r="A23" s="4" t="inlineStr">
        <is>
          <t>Cash paid for intangibles</t>
        </is>
      </c>
      <c r="B23" s="5" t="n">
        <v>-353</v>
      </c>
      <c r="C23" s="5" t="n">
        <v>-3046</v>
      </c>
    </row>
    <row r="24">
      <c r="A24" s="4" t="inlineStr">
        <is>
          <t>Net cash provided by (used in) investing activities</t>
        </is>
      </c>
      <c r="B24" s="5" t="n">
        <v>73753</v>
      </c>
      <c r="C24" s="5" t="n">
        <v>-30260</v>
      </c>
    </row>
    <row r="25">
      <c r="A25" s="3" t="inlineStr">
        <is>
          <t>Cash flows from financing activities</t>
        </is>
      </c>
      <c r="B25" s="4" t="inlineStr">
        <is>
          <t xml:space="preserve"> </t>
        </is>
      </c>
      <c r="C25" s="4" t="inlineStr">
        <is>
          <t xml:space="preserve"> </t>
        </is>
      </c>
    </row>
    <row r="26">
      <c r="A26" s="4" t="inlineStr">
        <is>
          <t>Tax withholding paid on behalf of employees for net share settlement</t>
        </is>
      </c>
      <c r="B26" s="5" t="n">
        <v>-32566</v>
      </c>
      <c r="C26" s="5" t="n">
        <v>-30992</v>
      </c>
    </row>
    <row r="27">
      <c r="A27" s="4" t="inlineStr">
        <is>
          <t>Proceeds from At-The-Market offering</t>
        </is>
      </c>
      <c r="B27" s="5" t="n">
        <v>29512</v>
      </c>
      <c r="C27" s="5" t="n">
        <v>34818</v>
      </c>
    </row>
    <row r="28">
      <c r="A28" s="4" t="inlineStr">
        <is>
          <t>Payments for At-The-Market offering costs</t>
        </is>
      </c>
      <c r="B28" s="5" t="n">
        <v>-1137</v>
      </c>
      <c r="C28" s="5" t="n">
        <v>-920</v>
      </c>
    </row>
    <row r="29">
      <c r="A29" s="4" t="inlineStr">
        <is>
          <t>Payment of contingent consideration towards earnouts</t>
        </is>
      </c>
      <c r="B29" s="5" t="n">
        <v>-8551</v>
      </c>
      <c r="C29" s="5" t="n">
        <v>0</v>
      </c>
    </row>
    <row r="30">
      <c r="A30" s="4" t="inlineStr">
        <is>
          <t>Payment of deferred consideration towards acquisition consideration payable</t>
        </is>
      </c>
      <c r="B30" s="5" t="n">
        <v>-71688</v>
      </c>
      <c r="C30" s="5" t="n">
        <v>0</v>
      </c>
    </row>
    <row r="31">
      <c r="A31" s="4" t="inlineStr">
        <is>
          <t>Net cash (used in) provided by financing activities</t>
        </is>
      </c>
      <c r="B31" s="5" t="n">
        <v>-84430</v>
      </c>
      <c r="C31" s="5" t="n">
        <v>2906</v>
      </c>
    </row>
    <row r="32">
      <c r="A32" s="4" t="inlineStr">
        <is>
          <t>Net decrease in cash and cash equivalents</t>
        </is>
      </c>
      <c r="B32" s="5" t="n">
        <v>-979</v>
      </c>
      <c r="C32" s="5" t="n">
        <v>-17892</v>
      </c>
    </row>
    <row r="33">
      <c r="A33" s="3" t="inlineStr">
        <is>
          <t>Cash and cash equivalents</t>
        </is>
      </c>
      <c r="B33" s="4" t="inlineStr">
        <is>
          <t xml:space="preserve"> </t>
        </is>
      </c>
      <c r="C33" s="4" t="inlineStr">
        <is>
          <t xml:space="preserve"> </t>
        </is>
      </c>
    </row>
    <row r="34">
      <c r="A34" s="4" t="inlineStr">
        <is>
          <t>Beginning of period</t>
        </is>
      </c>
      <c r="B34" s="5" t="n">
        <v>9468</v>
      </c>
      <c r="C34" s="5" t="n">
        <v>34603</v>
      </c>
    </row>
    <row r="35">
      <c r="A35" s="4" t="inlineStr">
        <is>
          <t>End of period</t>
        </is>
      </c>
      <c r="B35" s="5" t="n">
        <v>8489</v>
      </c>
      <c r="C35" s="5" t="n">
        <v>16711</v>
      </c>
    </row>
    <row r="36">
      <c r="A36" s="3" t="inlineStr">
        <is>
          <t>Supplemental disclosure of cash flow information</t>
        </is>
      </c>
      <c r="B36" s="4" t="inlineStr">
        <is>
          <t xml:space="preserve"> </t>
        </is>
      </c>
      <c r="C36" s="4" t="inlineStr">
        <is>
          <t xml:space="preserve"> </t>
        </is>
      </c>
    </row>
    <row r="37">
      <c r="A37" s="4" t="inlineStr">
        <is>
          <t>Income taxes paid</t>
        </is>
      </c>
      <c r="B37" s="5" t="n">
        <v>65</v>
      </c>
      <c r="C37" s="5" t="n">
        <v>159</v>
      </c>
    </row>
    <row r="38">
      <c r="A38" s="3" t="inlineStr">
        <is>
          <t>Supplemental disclosure of noncash investing and financing activities</t>
        </is>
      </c>
      <c r="B38" s="4" t="inlineStr">
        <is>
          <t xml:space="preserve"> </t>
        </is>
      </c>
      <c r="C38" s="4" t="inlineStr">
        <is>
          <t xml:space="preserve"> </t>
        </is>
      </c>
    </row>
    <row r="39">
      <c r="A39" s="4" t="inlineStr">
        <is>
          <t>Unpaid property and equipment</t>
        </is>
      </c>
      <c r="B39" s="5" t="n">
        <v>7124</v>
      </c>
      <c r="C39" s="5" t="n">
        <v>1641</v>
      </c>
    </row>
    <row r="40">
      <c r="A40" s="4" t="inlineStr">
        <is>
          <t>Right-of-use assets acquired under operating leases</t>
        </is>
      </c>
      <c r="B40" s="6" t="n">
        <v>698</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et Loss Per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weighted shares (in shares)</t>
        </is>
      </c>
      <c r="B4" s="5" t="n">
        <v>537475</v>
      </c>
      <c r="C4" s="5" t="n">
        <v>960848</v>
      </c>
      <c r="D4" s="5" t="n">
        <v>582264</v>
      </c>
      <c r="E4" s="5" t="n">
        <v>11438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The Company and Basis of Presentation</t>
        </is>
      </c>
      <c r="B4" s="4" t="inlineStr">
        <is>
          <t>The Company and Basis of Presentation SiTime Corporation (the “Company” or "SiTime") was incorporated in the State of Delaware in December 2003. The Company is a leading provider of Precision Timing solutions to the global electronics industry, providing the timing functionality that is needed for electronics to operate reliably and correctly. The Company's products have been designed to address a wide range of applications across a broad array of end markets. The Company operates a fabless business model and leverages its global network of distributors to address the broad set of end markets that it serves. 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Company's audited consolidated financial statements and related notes thereto filed with the U.S. Securities and Exchange Commission (SEC) on Form 10-K for the fiscal year ended December 31, 2023.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December 31, 2024, for any future year, or for any other future interim period. The preparation of financial statements in conformity with U.S. GAAP requires management to make estimates and assumptions that affect the amounts reported in the financial statements and accompanying notes. The significant areas requiring the use of management estimates and assumptions include revenue recognition, fair value of earnout liabilities, estimate of reserve for excess and obsolete inventories, and sales reserves. Actual results could differ from those estimates. Principles of Consolidation The condensed consolidated financial statements include the accounts of the Company and its wholly-owned subsidiaries. All intercompany transactions and balances have been eliminated in consolidation. Significant Accounting Policies The Company’s significant accounting policies are disclosed in the Company’s audited consolidated financial statements and related notes thereto included in the Annual Report on Form 10-K for the year ended December 31, 2023. There have been no changes to these accounting policies through September 30, 2024. Recent Accounting Pronouncements In November 2023, the FASB issued ASU No. 2023-07, “Improvements to Reportable Segment Disclosures (Topic 280)” in order to require disclosure of incremental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to be applied retrospectively to all prior periods presented in the financial statements and is effective for our Annual Report on Form 10-K for the fiscal year ended December 31, 2024, with early adoption permitted. We do not expect the standard to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On December 1, 2023, we completed our acquisition of Aura's timing business and clock products, and an assembled workforce. The acquisition qualified as a business combination in accordance with ASC 805, Business Combinations and, accordingly, total consideration was first allocated to the fair value of assets acquired as of the date of acquisition, with the excess being recorded as goodwill. The acquisition date fair value of the purchase consideration was $259.2 million, which comprised the following: Estimated Fair Value (in thousands) Fixed consideration $ 139,946 Fair value of sales-based earnout liability 102,278 Settlement of pre-existing arrangement 16,974 Total purchase consideration $ 259,198 The preliminary purchase consideration allocation to the assets acquired based on their respective estimated fair values as of the date of acquisition is as follows: Estimated Fair Value (Preliminary) Estimated Useful Life Financial Statement Line Item (in thousands) (in years) Developed technology $ 96,700 5 to 8 years Intangible assets, net In-process research and development 69,500 N/A Intangible assets, net Assumed customer agreements 5,900 4 years Intangible assets, net Goodwill 87,098 Indefinite Goodwill Total assets acquired $ 259,198 Following are the supplemental consolidated financial results of the Company on an unaudited pro forma basis, as if the acquisition had been consummated on January 1, 2023: Three Months Ended Nine Months Ended Unaudited pro forma information 2024 2023 2024 2023 (in thousands) (in thousands) Revenue $ 57,698 $ 35,300 $ 134,586 $ 102,520 Net loss $ (19,315) $ (23,530) $ (74,788) $ (80,976) The supplemental pro forma information presents the combined results of operations for the three and nine months ended September 30, 2024 and 2023, as if the acquisition was completed on January 1, 2023, the first day of the fiscal year of 2023. The supplemental pro forma financial information presented above is not necessarily indicative of the financial position or results of operations that would have been realized if the acquisition had been completed on the date indicated. The supplemental pro forma financial information does not reflect synergies that might have been achieved, nor is it indicative of future operating results or financial position. The proforma financial information includes a $6.5 million nonrecurring adjustment related to acquisition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Cash equivalents At September 30, 2024 and December 31, 2023, highly liquid money market funds of $0.4 million and $0.4 million, respectively, were valued using Level 1 of the fair value hierarchy, quoted prices in active markets for identical assets, and are included in cash equivalents. Short-term investments in held-to-maturity securities As of September 30, 2024 and December 31, 2023, the Company had purchased Treasury Bills with maturities ranging from 3 to 12 months, which the Company intends to hold until maturity and has classified as held-to-maturity securities. The held-to-maturity securities are recorded at amortized cost totaling $426.3 million including gross accrued interest of $10.9 million as of September 30, 2024. As of September 30, 2024, the fair value and gross unrealized loss on the held-to-maturity securities was $426.6 million and $0.2 million, respectively. As of December 31, 2023, the amortized cost of the held-to-maturity securities totaled $518.7 million including gross accrued interest of $8.9 million. As of December 31, 2023, the fair value and gross unrealized loss on the held-to-maturity securities was $519.0 million and $0.3 million, respectively. These treasury bills were valued using Level 1 of the fair value hierarchy, quoted prices in active markets for identical assets, and are included in short-term investments. The carrying value of our investments is reviewed quarterly for changes in circumstances or the occurrence of events that suggests an investment may not be fully recoverable. Sales-based earnout liability The estimated fair value of the sales-based earnout liability is determined using a Monte Carlo simulation model using significant unobservable fair value inputs and is therefore classified as a Level 3 measurement. The assumptions used in the calculation are based on the revenue projections over the term of the contingent earn-out period, expected volatility, and discount rate. The estimates of fair value are uncertain and changes in any of the estimated inputs used will result in significant adjustments to the fair value. As of September 30, 2024, the Company used a volatility rate of 20%, risk free rate ranging from 3.6% to 4.8%, and an expected term ranging from 0.13 years to 4.13 years. The following table sets forth a summary of the changes in the fair value of the Company’s Level 3 financial liabilities: Amount Fair value as of January 1, 2024 $ 103,461 Change in the fair value during the year recorded to acquisition related costs 4,947 Payments made during the period (8,551) Fair value as of September 30, 2024 $ 99,857 There were no transfers between Level 1, Level 2, and Level 3 categories during any of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45:45Z</dcterms:created>
  <dcterms:modified xmlns:dcterms="http://purl.org/dc/terms/" xmlns:xsi="http://www.w3.org/2001/XMLSchema-instance" xsi:type="dcterms:W3CDTF">2024-11-06T22:45:45Z</dcterms:modified>
</cp:coreProperties>
</file>